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Organization and Basis of Prepa" sheetId="8" r:id="rId8"/>
    <s:sheet name="Restructuring Charge" sheetId="9" r:id="rId9"/>
    <s:sheet name="Receivables" sheetId="10" r:id="rId10"/>
    <s:sheet name="Prepaid Expenses and Other Curr" sheetId="11" r:id="rId11"/>
    <s:sheet name="Property and Equipment" sheetId="12" r:id="rId12"/>
    <s:sheet name="Other Assets" sheetId="13" r:id="rId13"/>
    <s:sheet name="Accrued Liabilities and Other" sheetId="14" r:id="rId14"/>
    <s:sheet name="Asset Retirement Obligations" sheetId="15" r:id="rId15"/>
    <s:sheet name="Stockholders' Equity" sheetId="16" r:id="rId16"/>
    <s:sheet name="Stock-Based Incentive Plan" sheetId="17" r:id="rId17"/>
    <s:sheet name="Derivatives" sheetId="18" r:id="rId18"/>
    <s:sheet name="Fair Value Measurement" sheetId="19" r:id="rId19"/>
    <s:sheet name="Income Taxes" sheetId="20" r:id="rId20"/>
    <s:sheet name="Net Income (Loss) Per Share" sheetId="21" r:id="rId21"/>
    <s:sheet name="Unsecured Revolving Credit Agre" sheetId="22" r:id="rId22"/>
    <s:sheet name="Commitments and Contingencies" sheetId="23" r:id="rId23"/>
    <s:sheet name="Subsequent Event" sheetId="24" r:id="rId24"/>
    <s:sheet name="Organization and Basis of Pre25" sheetId="25" r:id="rId25"/>
    <s:sheet name="Restructuring Charge (Tables)" sheetId="26" r:id="rId26"/>
    <s:sheet name="Receivables (Tables)" sheetId="27" r:id="rId27"/>
    <s:sheet name="Prepaid Expenses and Other Cu28" sheetId="28" r:id="rId28"/>
    <s:sheet name="Property and Equipment (Tables)" sheetId="29" r:id="rId29"/>
    <s:sheet name="Other Assets (Tables)" sheetId="30" r:id="rId30"/>
    <s:sheet name="Accrued Liabilities and Other (" sheetId="31" r:id="rId31"/>
    <s:sheet name="Asset Retirement Obligations (T" sheetId="32" r:id="rId32"/>
    <s:sheet name="Stock-Based Incentive Plan (Tab" sheetId="33" r:id="rId33"/>
    <s:sheet name="Derivatives (Tables)" sheetId="34" r:id="rId34"/>
    <s:sheet name="Fair Value Measurement (Tables)" sheetId="35" r:id="rId35"/>
    <s:sheet name="Net Income (Loss) Per Share (Ta" sheetId="36" r:id="rId36"/>
    <s:sheet name="Commitments and Contingencies (" sheetId="37" r:id="rId37"/>
    <s:sheet name="Restructuring Charge - Restruct" sheetId="38" r:id="rId38"/>
    <s:sheet name="Restructuring Charge - Investme" sheetId="39" r:id="rId39"/>
    <s:sheet name="Receivables (Details)" sheetId="40" r:id="rId40"/>
    <s:sheet name="Prepaid Expenses and Other Cu41" sheetId="41" r:id="rId41"/>
    <s:sheet name="Property and Equipment (Details" sheetId="42" r:id="rId42"/>
    <s:sheet name="Other Assets (Details)" sheetId="43" r:id="rId43"/>
    <s:sheet name="Other Assets - Additional Infor" sheetId="44" r:id="rId44"/>
    <s:sheet name="Accrued Liabilities and Other45" sheetId="45" r:id="rId45"/>
    <s:sheet name="Asset Retirement Obligations (D" sheetId="46" r:id="rId46"/>
    <s:sheet name="Stockholders' Equity - Common S" sheetId="47" r:id="rId47"/>
    <s:sheet name="Stockholders' Equity - Series A" sheetId="48" r:id="rId48"/>
    <s:sheet name="Stock-Based Incentive Plan - Na" sheetId="49" r:id="rId49"/>
    <s:sheet name="Stock-Based Incentive Plan - St" sheetId="50" r:id="rId50"/>
    <s:sheet name="Stock-Based Incentive Plan - Fa" sheetId="51" r:id="rId51"/>
    <s:sheet name="Stock-Based Incentive Plan - Un" sheetId="52" r:id="rId52"/>
    <s:sheet name="Derivatives (Details)" sheetId="53" r:id="rId53"/>
    <s:sheet name="Fair Value Measurement (Details" sheetId="54" r:id="rId54"/>
    <s:sheet name="Income Taxes (Details)" sheetId="55" r:id="rId55"/>
    <s:sheet name="Net Income (Loss) Per Share - S" sheetId="56" r:id="rId56"/>
    <s:sheet name="Net Income (Loss) Per Share -57" sheetId="57" r:id="rId57"/>
    <s:sheet name="Unsecured Revolving Credit Ag58" sheetId="58" r:id="rId58"/>
    <s:sheet name="Commitments and Contingencies -" sheetId="59" r:id="rId59"/>
    <s:sheet name="Commitments and Contingencies60"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Mar. 31, 2016</t>
  </si>
  <si>
    <t>May. 02, 2016</t>
  </si>
  <si>
    <t>Document and Entity Information</t>
  </si>
  <si>
    <t>Entity Registrant Name</t>
  </si>
  <si>
    <t>EVOLUTION PETROLEUM CORP</t>
  </si>
  <si>
    <t>Entity Central Index Key</t>
  </si>
  <si>
    <t>Current Fiscal Year End Date</t>
  </si>
  <si>
    <t>--06-30</t>
  </si>
  <si>
    <t>Entity Filer Category</t>
  </si>
  <si>
    <t>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solidated Condensed Balance Sheets (Unaudited) - USD ($)</t>
  </si>
  <si>
    <t>Jun. 30, 2015</t>
  </si>
  <si>
    <t>Current assets</t>
  </si>
  <si>
    <t>Cash and cash equivalents</t>
  </si>
  <si>
    <t>Receivables</t>
  </si>
  <si>
    <t>Deferred tax asset</t>
  </si>
  <si>
    <t>Derivative assets, net</t>
  </si>
  <si>
    <t>Prepaid expenses and other current assets</t>
  </si>
  <si>
    <t>Total current assets</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Derivative liabilities, net</t>
  </si>
  <si>
    <t>State and federal income taxes payable</t>
  </si>
  <si>
    <t>Total current liabilities</t>
  </si>
  <si>
    <t>Long term liabilities</t>
  </si>
  <si>
    <t>Deferred income taxes</t>
  </si>
  <si>
    <t>Asset retirement obligations</t>
  </si>
  <si>
    <t>Deferred rent</t>
  </si>
  <si>
    <t>Total liabilities</t>
  </si>
  <si>
    <t>Commitments and contingencies (Note 16)</t>
  </si>
  <si>
    <t xml:space="preserve"> </t>
  </si>
  <si>
    <t>Stockholders’ equity</t>
  </si>
  <si>
    <t>Preferred stock, par value $0.001; 5,000,000 shares authorized:8.5% Series A Cumulative Preferred Stock, 1,000,000 shares designated, 317,319 shares issued and outstanding at March 31, 2016 and June 30, 2015 with a liquidation preference of $7,932,975 ($25.00 per share)</t>
  </si>
  <si>
    <t>Common stock; par value $0.001; 100,000,000 shares authorized: issued and outstanding 32,891,925 shares and 32,845,205 as of March 31, 2016 and June 30, 2015, respectively</t>
  </si>
  <si>
    <t>Additional paid-in capital</t>
  </si>
  <si>
    <t>Retained earnings</t>
  </si>
  <si>
    <t>Total stockholders’ equity</t>
  </si>
  <si>
    <t>Total liabilities and stockholders’ equity</t>
  </si>
  <si>
    <t>Consolidated Condensed Balance Sheets (Unaudited) (Parenthetical) - USD ($)</t>
  </si>
  <si>
    <t>12 Months Ended</t>
  </si>
  <si>
    <t>Preferred stock, liquidation preference (in dollars per share)</t>
  </si>
  <si>
    <t>Preferred stock, shares authorized</t>
  </si>
  <si>
    <t>Common stock, par value (in dollars per share)</t>
  </si>
  <si>
    <t>Common stock, shares authorized</t>
  </si>
  <si>
    <t>Common stock, shares outstanding</t>
  </si>
  <si>
    <t>Common stock, shares issued</t>
  </si>
  <si>
    <t>Series A Cumulative Preferred Stock</t>
  </si>
  <si>
    <t>Cumulative Preferred Stock (as a percent)</t>
  </si>
  <si>
    <t>8.50%</t>
  </si>
  <si>
    <t>Preferred stock, shares issued</t>
  </si>
  <si>
    <t>Preferred stock, shares outstanding</t>
  </si>
  <si>
    <t>Preferred stock, total liquidation preference (in dollars)</t>
  </si>
  <si>
    <t>Consolidated Condensed Statements of Operations (Unaudited) - USD ($)</t>
  </si>
  <si>
    <t>3 Months Ended</t>
  </si>
  <si>
    <t>Mar. 31, 2015</t>
  </si>
  <si>
    <t>Revenues</t>
  </si>
  <si>
    <t>Total revenues</t>
  </si>
  <si>
    <t>Operating costs</t>
  </si>
  <si>
    <t>Production costs</t>
  </si>
  <si>
    <t>Depreciation, depletion and amortization</t>
  </si>
  <si>
    <t>Accretion of discount on asset retirement obligations</t>
  </si>
  <si>
    <t>General and administrative expenses</t>
  </si>
  <si>
    <t>[1]</t>
  </si>
  <si>
    <t>Restructuring charges</t>
  </si>
  <si>
    <t>[2]</t>
  </si>
  <si>
    <t>Total operating costs</t>
  </si>
  <si>
    <t>Income (loss) from operations</t>
  </si>
  <si>
    <t>Other</t>
  </si>
  <si>
    <t>Gain on settled derivative instruments, net</t>
  </si>
  <si>
    <t>Gain (loss) on unsettled derivative instruments, net</t>
  </si>
  <si>
    <t>Delhi field insurance recovery related to pre-reversion event</t>
  </si>
  <si>
    <t>Interest and other income</t>
  </si>
  <si>
    <t>Interest (expense)</t>
  </si>
  <si>
    <t>Income (loss) before income taxes</t>
  </si>
  <si>
    <t>Income tax provision (benefit)</t>
  </si>
  <si>
    <t>Net income (loss) attributable to the Company</t>
  </si>
  <si>
    <t>Dividends on preferred stock</t>
  </si>
  <si>
    <t>Net income (loss) available to common stockholders</t>
  </si>
  <si>
    <t>Earnings (loss) per common share</t>
  </si>
  <si>
    <t>Basic (in dollars per share)</t>
  </si>
  <si>
    <t>Diluted (in dollars per share)</t>
  </si>
  <si>
    <t>Weighted average number of common shares</t>
  </si>
  <si>
    <t>Basic (in shares)</t>
  </si>
  <si>
    <t>Diluted (in shares)</t>
  </si>
  <si>
    <t>Crude oil</t>
  </si>
  <si>
    <t>Natural gas liquids</t>
  </si>
  <si>
    <t>Natural gas</t>
  </si>
  <si>
    <t>Artificial lift technology services</t>
  </si>
  <si>
    <t>General and administrative expenses for the three months ended March 31, 2016 and 2015 included non-cash stock-based compensation expense of $277,907 and $227,507, respectively. For the corresponding nine month periods, non-cash stock-based compensation expense was $708,746 and $715,864, respectively.</t>
  </si>
  <si>
    <t>Restructuring charges include $569,228 of non-cash impairment charges and $59,339 of non-cash stock-based compensation for the nine months ended March 31, 2016.</t>
  </si>
  <si>
    <t>Consolidated Condensed Statements of Operations (Unaudited) (Parenthetical) - USD ($)</t>
  </si>
  <si>
    <t>Stock-based compensation expense</t>
  </si>
  <si>
    <t>Consolidated Condensed Statements of Cash Flows (Unaudited) - USD ($)</t>
  </si>
  <si>
    <t>Cash flows from operating activities</t>
  </si>
  <si>
    <t>Net income attributable to the Company</t>
  </si>
  <si>
    <t>Adjustments to reconcile net income to net cash provided by operating activities:</t>
  </si>
  <si>
    <t>Impairments included in restructuring charge</t>
  </si>
  <si>
    <t>Stock-based compensation</t>
  </si>
  <si>
    <t>Stock-based compensation included in restructuring charge</t>
  </si>
  <si>
    <t>Settlements of asset retirement obligations</t>
  </si>
  <si>
    <t>(Gain) on derivative instruments, net</t>
  </si>
  <si>
    <t>Write-off of deferred loan costs</t>
  </si>
  <si>
    <t>Changes in operating assets and liabilities:</t>
  </si>
  <si>
    <t>Receivables from oil and natural gas sales</t>
  </si>
  <si>
    <t>Receivables other</t>
  </si>
  <si>
    <t>Accounts payable and accrued expenses</t>
  </si>
  <si>
    <t>Income taxes payable</t>
  </si>
  <si>
    <t>Net cash provided by operating activities</t>
  </si>
  <si>
    <t>Cash flows from investing activities</t>
  </si>
  <si>
    <t>Derivative settlements received</t>
  </si>
  <si>
    <t>Proceeds from asset sales</t>
  </si>
  <si>
    <t>Capital expenditures for oil and natural gas properties</t>
  </si>
  <si>
    <t>Capital expenditures for other property and equipment</t>
  </si>
  <si>
    <t>Net cash used in investing activities</t>
  </si>
  <si>
    <t>Cash flows from financing activities</t>
  </si>
  <si>
    <t>Proceeds from exercise of stock options</t>
  </si>
  <si>
    <t>Cash dividends to preferred stockholders</t>
  </si>
  <si>
    <t>Cash dividends to common stockholders</t>
  </si>
  <si>
    <t>Acquisition of treasury stock</t>
  </si>
  <si>
    <t>Tax benefits related to stock-based compensation</t>
  </si>
  <si>
    <t>Deferred loan costs</t>
  </si>
  <si>
    <t>Net cash used in financing activities</t>
  </si>
  <si>
    <t>Net decrease in cash and cash equivalents</t>
  </si>
  <si>
    <t>Cash and cash equivalents, beginning of period</t>
  </si>
  <si>
    <t>Cash and cash equivalents, end of period</t>
  </si>
  <si>
    <t>Supplemental disclosures of cash flow information:</t>
  </si>
  <si>
    <t>Income taxes paid</t>
  </si>
  <si>
    <t>Louisiana carryback income tax refund and related interest received</t>
  </si>
  <si>
    <t>Non-cash transactions:</t>
  </si>
  <si>
    <t>Change in accounts payable used to acquire property and equipment</t>
  </si>
  <si>
    <t>Deferred loan costs charged to oil and gas property costs</t>
  </si>
  <si>
    <t>Oil and natural gas property costs incurred through recognition of asset retirement obligations</t>
  </si>
  <si>
    <t>Settlement of accrued treasury stock purchases</t>
  </si>
  <si>
    <t>Royalty rights acquired through non-monetary exchange of patent and trademark assets</t>
  </si>
  <si>
    <t>Consolidated Condensed Statement of Changes in Stockholder's Equity (Unaudited) - 9 months ended Mar. 31, 2016 - USD ($)</t>
  </si>
  <si>
    <t>Total</t>
  </si>
  <si>
    <t>Preferred</t>
  </si>
  <si>
    <t>Common Stock</t>
  </si>
  <si>
    <t>Additional Paid-in Capital</t>
  </si>
  <si>
    <t>Retained Earnings</t>
  </si>
  <si>
    <t>Treasury Stock</t>
  </si>
  <si>
    <t>Beginning Balance at Jun. 30, 2015</t>
  </si>
  <si>
    <t>Balance (in shares), beginning at Jun. 30, 2015</t>
  </si>
  <si>
    <t>Increase (Decrease) in Stockholders' Equity [Roll Forward]</t>
  </si>
  <si>
    <t>Issuance of restricted common stock (shares)</t>
  </si>
  <si>
    <t>Issuance of restricted common stock</t>
  </si>
  <si>
    <t>Exercise of stock options (in shares)</t>
  </si>
  <si>
    <t>Exercise of stock options</t>
  </si>
  <si>
    <t>Forfeitures of restricted stock (shares)</t>
  </si>
  <si>
    <t>Forfeitures of restricted stock</t>
  </si>
  <si>
    <t>Acquisition of treasury stock (in shares)</t>
  </si>
  <si>
    <t>Retirements of treasury stock</t>
  </si>
  <si>
    <t>Common stock cash dividends</t>
  </si>
  <si>
    <t>Preferred stock cash dividends</t>
  </si>
  <si>
    <t>Balance (in shares), ending at Mar. 31, 2016</t>
  </si>
  <si>
    <t>Ending Balance at Mar. 31, 2016</t>
  </si>
  <si>
    <t>Organization and Basis of Preparation</t>
  </si>
  <si>
    <t>Organization, Consolidation and Presentation of Financial Statements [Abstract]</t>
  </si>
  <si>
    <t>Organization and Basis of Preparation Nature of Operations. Evolution Petroleum Corporation ("EPM") and its subsidiaries (the "Company", "we", "our" or "us"), is an independent petroleum company headquartered in Houston, Texas and incorporated under the laws of the State of Nevada. We are engaged primarily in the development of oil and gas reserves within known oil and gas resources utilizing conventional and proprietary technology. Interim Financial Statements. The accompanying unaudited consolidated condensed financial statements have been prepared in accordance with accounting principles generally accepted in the United States of America (“GAAP”) for interim financial information and with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5 Annual Report on Form 10-K for the fiscal year ended June 30, 2015 ,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2,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ogether with service revenues derived from the use of the Company’s technology on third party wells. Previously reported production costs for our artificial lift technology operations have been reclassified as appropriate to oil and gas production costs and cost of artificial lift technology servic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 New Accounting Pronouncements. In August 2015, the FASB issued Accounting Standards Update 2015-14, which defers the effective date of ASU 2014-09 Revenue from Contracts with Customers (Topic 606) (" ASU 2014-09") one year, and would allow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In November 2015, the FASB issued ASU No. 2015-17, “Balance Sheet Classification of Deferred Taxes” as part of their simplification initiatives. The update requires that deferred tax liabilities and assets be classified as noncurrent in a classified statement of financial position. The update is effective for public company annual reporting periods beginning after December 15, 2016, and may be adopted prospectively or retrospectively with early adoption is permitted. At present, the Company does not believe that adoption of this update will have a material impact on our results of operations, financial position or cash flows.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Compensation - Stock Compensation: Improvements to Employee Share-Based Payment Accounting (“ASU 2016-09”)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Restructuring Charge</t>
  </si>
  <si>
    <t>Restructuring and Related Activities [Abstract]</t>
  </si>
  <si>
    <t>Restructuring Charge Separation of GARP ® Artificial Lift Technology Operations During the quarter ended December 31, 2015, we conducted a strategic review of our GARP ® artificial lift technology operations and consummated a plan to separate and transfer these operations to a new entity controlled by the inventor of the technology, our former Senior Vice President of Operations, and certain former employees of the Company. We invested $108,750 in common and preferred stock of the new entity, Well Lift Inc. ("WLI"). We own 17.5% of WLI and our former employees own the balance of the common stock. Our preferred stock is convertible at our option into common stock which would result in our ownership of 42.5% of WLI, based on the current capital structure of WLI. The company has no contractual exposure to losses of WLI, nor does it have any obligation or agreement to provide additional funding or support to WLI if it is needed. In connection with this transaction, three employees of the Company were terminated. We accrued a restructuring charge based on agreements with the employees covering salary and benefit continuation and an acceleration of vesting of equity awards in exchange for release from liabilities and other provisions including agreements not to compete. At December 31, 2015, we recorded a personnel restructuring charge of $688,205 consisting of $59,339 in stock-based compensation and $628,866 of accrued separation and benefits expense. Our current estimate of remaining restructuring obligations as of March 31, 2016 is as follows: Type of Cost December 31, Payments March 31, Salary expense $ 530,387 $ (88,398 ) $ 441,989 Payroll taxes and benefits expense 98,479 (17,652 ) 80,827 Accrued liability for restructuring costs $ 628,866 $ (106,050 ) $ 522,816 Other Restructuring Impairments Also in connection with the December 2015 separation of GARP ® , the Company and WLI entered into an agreement under which we transferred our technology assets, including our patents and trademarks, to WLI in exchange for a perpetual royalty of 5% on all future gross revenues associated with the GARP ® technology. We reduced the carrying value of these exchanged technology assets to our estimate of their expected discounted net present value, which was $108,512 . This estimate was based on the recent financial results from our artificial lift technology operations and the current depressed state of the oil and gas industry and the potential upside cases were assigned relatively low probabilities for accounting purposes. This resulted in an impairment charge of $469,395 . In addition, we transferred certain inventory and minor fixed assets to WLI which had no further use in our operations and were deemed to have negligible market or salvage value. This resulted in impairments of $92,901 to equipment inventory and $6,932 to fixed assets, respectively. These impairments total $569,228 and are included in restructuring charges.</t>
  </si>
  <si>
    <t>Receivables [Abstract]</t>
  </si>
  <si>
    <t>Receivables As of March 31, 2016 and June 30, 2015 , our receivables consisted of the following: March 31, June 30, Receivables from oil and gas sales $ 1,930,948 $ 3,122,155 Receivable from settled derivatives 466,795 — Other 13,472 318 Total receivables $ 2,411,215 $ 3,122,473</t>
  </si>
  <si>
    <t>Prepaid Expenses and Other Current Assets</t>
  </si>
  <si>
    <t>Deferred Costs, Capitalized, Prepaid, and Other Assets Disclosure [Abstract]</t>
  </si>
  <si>
    <t>Prepaid Expenses and Other Current Assets As of March 31, 2016 and June 30, 2015 , our prepaid expenses and other current assets consisted of the following: March 31, June 30, Prepaid insurance $ 77,223 $ 178,994 Equipment inventory (a) — 81,538 Retainers and deposits 26,978 26,978 Prepaid federal and state income taxes 95,000 22,542 Other prepaid expenses 56,606 59,352 Prepaid expenses and other current assets $ 255,807 $ 369,404 (a) As discussed in Note 2, our equipment inventory was determined to have no future value in use for our operations and was charged to restructuring costs as part of the separation of our GARP ® artificial lift technology operations.</t>
  </si>
  <si>
    <t>Property and Equipment</t>
  </si>
  <si>
    <t>Property, Plant and Equipment [Abstract]</t>
  </si>
  <si>
    <t>Property and Equipment As of March 31, 2016 and June 30, 2015 , our oil and natural gas properties and other property and equipment consisted of the following: March 31, June 30, Oil and natural gas properties Property costs subject to amortization $ 69,886,767 $ 57,718,653 Less: Accumulated depreciation, depletion, and amortization (16,237,153 ) (12,531,767 ) Unproved properties not subject to amortization — — Oil and natural gas properties, net $ 53,649,614 $ 45,186,886 Other property and equipment Other equipment, at cost $ 328,201 $ 607,674 Less: Accumulated depreciation (302,211 ) (330,918 ) Other equipment, net $ 25,990 $ 276,756 During the nine months ended March 31, 2016 , the Company incurred capital expenditures of $12,165,169 for the Delhi field, including approximately $10,034,697 for the NGL plant project which is currently in progress. We have incurred approximately $15,075,736 on a cumulative basis for the NGL plant out of a total authorized commitment of $24.6 million . In November 2015, we recorded a charge of $210,392 to expense the remaining capitalized costs of certain artificial lift equipment installed in the wells of a third-party customer. We continue to own this equipment and contract rights, but do not expect to realize any significant future value from this investment at current oil and gas prices.</t>
  </si>
  <si>
    <t>Other Assets</t>
  </si>
  <si>
    <t>Other Assets As of March 31, 2016 and June 30, 2015 , other assets consisted of the following: March 31, June 30, Royalty rights $ 108,512 $ — Less: Accumulated amortization of royalty rights (3,391 ) — Investment in Well Lift Inc., at cost 108,750 — Trademarks — 44,803 Patent costs — 538,276 Less: Accumulated amortization of patent costs — (47,063 ) Deferred loan costs 201,470 337,078 Less: Accumulated amortization of deferred loan costs (179,468 ) (147,057 ) Other assets, net $ 235,873 $ 726,037 During the quarter ended September 30, 2015, our plan to obtain a new expanded secured credit facility was postponed due to market conditions. As a result, the Company determined that $50,414 of deferred legal fees related to the proposed facility were unlikely to be utilized and were charged to expense. In addition, $107,196 of deferred costs incurred for title work in the Delhi field was charged to capitalized costs of oil and gas properties. As of March 31, 2016 , $179,468 of deferred loan costs related to our existing unsecured credit facility had been completely amortized. During the quarter ended March 31, 2016 , the Company incurred $22,002 of deferred loan costs in connection with a new credit facility as discussed at Note 17. See Note 2 for discussion of transactions associated with the separation of our GARP ® artificial lift technology operations. The company accounts for its investment in WLI using the cost method under which any return of capital reduces cost and any dividends paid are recorded as income. This investment is considered a level 3 fair value measurement and its value will be evaluated for impairment periodically and when management identifies any events or changes in circumstances that might have a significant adverse effect on the fair value of the investment. There is no published market value for this private investment, so it is not practicable to value it at fair market value on a periodic basis.</t>
  </si>
  <si>
    <t>Accrued Liabilities and Other</t>
  </si>
  <si>
    <t>Other Liabilities, Current [Abstract]</t>
  </si>
  <si>
    <t>Accrued Liabilities and Other As of March 31, 2016 and June 30, 2015 , our other current liabilities consisted of the following: March 31, June 30, Accrued incentive and other compensation $ 406,092 $ 578,910 Asset retirement obligations due within one year 105,868 57,223 Accrued royalties, including suspended accounts 47,978 75,164 Accrued franchise taxes 95,793 94,885 Accrued restructuring costs 522,816 — Other accrued liabilities 47,225 49,191 Accrued liabilities and other $ 1,225,772 $ 855,373</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nine months ended March 31, 2016 and for the year ended June 30, 2015: March 31, June 30, Asset retirement obligations — beginning of period $ 772,990 $ 352,215 Liabilities incurred (a) — 564,019 Liabilities settled — (137,604 ) Liabilities sold — (52,526 ) Accretion of discount 34,555 34,866 Revision of previous estimates — 12,020 Asset retirement obligations — end of period $ 807,545 $ 772,990 Less current portion in accrued liabilities (105,868 ) (57,223 ) Long-term portion of asset retirement obligations $ 701,677 $ 715,767 (a) Liabilities incurred during fiscal 2015 relate to our share of the estimated abandonment costs of the wells and facilities in the Delhi field subsequent to the reversion of our working interest.</t>
  </si>
  <si>
    <t>Stockholders' Equity</t>
  </si>
  <si>
    <t>Equity [Abstract]</t>
  </si>
  <si>
    <t>Stockholders’ Equity Common Stock Dividends and Buyback Program Commencing in December 2013, the Board of Directors initiated a quarterly cash dividend on our common stock at a quarterly rate of $0.10 per share and subsequently adjusted this rate to $0.05 per share during the quarter ended March 31, 2015. During the nine months ended March 31, 2016 , the Company declared three quarterly dividends on its common stock and paid $4,932,247 to its common stockholders. On May 12, 2015, the Board of Directors approved a share repurchase program covering up to $5 million of the Company's common stock. Since commencing in June 2015, 265,762 shares have been repurchased at an average price of $6.05 per share (totaling $1,609,008 ) including 202,390 shares purchased during the nine months ended March 31, 2016 , at an average price of $5.80 (totaling $1,173,899 ).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There has been no shares repurchased in the open market since mid-December 2015. Series A Cumulative Perpetual Preferred Stock At March 31, 2016 , there were 317,319 shares of the Company’s 8.5% Series A Cumulative (perpetual) Preferred Stock outstanding. The Series A Cumulative Preferred Stock cannot be converted into our common stock and there are no sinking fund or redemption rights available to the holders thereof. Effective July 1, 2014, we can redeem this preferred stock at any time for the stated liquidation value of $25.00 per share plus accrued dividends. With respect to dividend rights and rights upon our liquidation, winding-up or dissolution, the Series A Preferred Stock ranks senior to our common stock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 through its Dividend Committee. We paid dividends of $505,726 to holders of our Series A Preferred Stock during each of the nine months ended March 31, 2016 and 2015. Expected Tax Treatment of Dividends For the fiscal year ended June 30, 2015, 100% of cash dividends on preferred stock were treated as qualified dividend income. For the same period, approximately 86% of cash dividends on common shares were treated as a return of capital to stockholders and the remainder of 14% were treated as qualified dividend income. Based on our current projections for the fiscal year ending June 30, 2016, we expect all preferred and common dividends for such period will be treated as qualified dividend income.</t>
  </si>
  <si>
    <t>Stock-Based Incentive Plan</t>
  </si>
  <si>
    <t>Disclosure of Compensation Related Costs, Share-based Payments [Abstract]</t>
  </si>
  <si>
    <t>Stock-Based Incentive Plan Under the terms of the Evolution Petroleum Corporation Amended and Restated 2004 Stock Plan (the "Plan"),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The Plan authorizes the issuance of 6,500,000 shares of common stock prior to its expiration on October 24, 2017 and 232,243 shares remain available for grant as of March 31, 2016 . Stock Options No Stock Options have been granted since August 2008 and all compensation costs attributable to Stock Options have been recognized in prior periods. The following summary presents information regarding outstanding Stock Options as of March 31, 2016 , and the changes during the period: Number of Stock Weighted Average Aggregate Weighted Stock Options outstanding at July 1, 2015 91,061 $ 2.50 Exercised (20,000 ) 2.55 Expired (5,830 ) 4.02 Stock Options outstanding at March 31, 2016 65,231 2.36 $ 163,367 0.8 Vested and exercisable at March 31, 2016 65,231 $ 2.36 $ 163,367 0.8 (1) Based upon the difference between the market price of our common stock on the last trading date of the period ( $4.86 as of March 31, 2016 ) and the Stock Option exercise price of in-the-money Stock Options. Restricted Stock and Contingent Restricted Stock Prior to August 28, 2014, all Restricted Stock grants contained a four -year vesting period based solely on service. Restricted Stock which vests based solely on service is valued at the fair market value on the date of grant and amortized over the service period. In August 2014 and in December 2015,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are reserved from the Plan, but will be issued only upon the attainment of specified performance-based or market-based vesting provisions. Performance-based grants vest upon the attainment of earnings, revenue and other operational goals and require that the recipient remain an employee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March 31, 2016 , certain performance-based awards were not considered probable of vesting for accounting purposes and no compensation expense has been recognized with regard to these awards. If these awards are later determined to be probable of vesting, cumulative compensation expense would be recorded at that time and amortization would continue over the remaining expected vesting period. Market-based awards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During the nine months ended March 31, 2016, we granted market-based awards with fair values ranging from $2.93 to $5.07 , all with an expected vesting period of 3.83 years , based on the various quartiles of comparative market performance. During the fiscal year ended June 30, 2015, we granted market-based awards with fair values ranging from $4.26 to $8.40 and with expected vesting periods of 3.30 years to 2.55 years ,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A fter the separation of our GARP ® artificial lift technology operations in December 2015, the Company determined that certain performance award goals were no longer applicable. At the Company’s request in February 2016, certain employees elected to voluntarily relinquish 31,307 restricted performance-based shares and 15,654 contingent performance-based shares in exchange for 22,016 shares of service-based restricted stock subject to vesting in three annual tranches ending on August 28, 2018. Unvested Restricted Stock awards at March 31, 2016 consisted of the following: Award Type Number of Weighted Service-based awards 230,400 7.14 Performance-based awards 89,079 7.17 Market-based awards 93,254 5.50 Unvested at March 31, 2016 412,733 $ 6.78 The following table sets forth the Restricted Stock transactions for the nine months ended March 31, 2016 : Number of Weighted Unamortized Compensation Expense at March 31, 2016 (1) Weighted Average Remaining Amortization Period (Years) Unvested at July 1, 2015 262,227 $ 9.37 Service-based shares granted 164,610 5.84 Performance-based shares granted 64,752 6.09 Market-based shares granted 64,752 4.58 Vested (80,834 ) 8.68 Forfeited (62,774 ) 9.72 Unvested at March 31, 2016 412,733 $ 6.78 $ 2,125,092 2.8 (1) Excludes $244,486 of potential future compensation expense for performance-based awards for which vesting is not considered probable at this time for accounting purposes. Unvested Contingent Restricted Stock awards at March 31, 2016 consisted of the following: Award Type Number of Weighted Performance-based awards 44,542 $ 7.17 Market-based awards 46,630 3.34 Unvested at March 31, 2016 91,172 $ 5.21 The following table sets forth Contingent Restricted Stock transactions for the nine months ended March 31, 2016 : Number of Weighted Unamortized Compensation Expense at March 31, 2016 (1) Weighted Average Remaining Amortization Period (Years) Unvested at July 1, 2015 56,286 $ 8.20 Performance-based awards granted 32,376 6.09 Market-based awards granted 32,376 2.93 Forfeited (29,866 ) 9.33 Unvested at March 31, 2016 91,172 $ 5.21 $ 118,058 3.0 (1) Excludes $319,438 of potential future compensation expense for performance-based awards for which vesting is not considered probable at this time for accounting purposes. Stock-based compensation expense related to Restricted Stock and Contingent Restricted Stock grants for the three months ended March 31, 2016 and 2015 was $277,907 and $227,507 , respectively. For the nine months ended March 31, 2016 and 2015, this expense was $768,085 and $715,864 , respectively.</t>
  </si>
  <si>
    <t>Derivatives</t>
  </si>
  <si>
    <t>Derivative Instruments and Hedging Activities Disclosure [Abstract]</t>
  </si>
  <si>
    <t>Derivatives In early June 2015, the Company began using derivative instruments to reduce its exposure to crude oil price volatility for a substantial portion of its near-term forecasted production. The Company's objectives for this program were to achieve a more predictable level of cash flows to support the Company’s capital expenditure program and to provide better financial visibility for the payment of dividends on common stock. The Company uses both fixed price swap agreements and costless collars to manage its exposure to crude oil price risk. While these derivative instruments are intended to limit the downside risk of adverse price movements, they may also limit future revenues from favorable price movements. The Company does not enter into derivative instruments for speculative or trading purposes. The Company accounts for derivatives under the provisions of ASC 815 Derivatives and Hedgin g ("ASC 815")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The fair value derivative instruments where the Company is in a net asset position with its counterparty as of March 31, 2016 totaled $9,705 . Refer to Note 12—Fair Value Measurement for derivative asset and derivative liability balances before offsetting.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nine months ended March 31, 2016 , the Company recorded in the consolidated statement of operations a gain on derivative instruments of $4,079,738 consisting of a realized gain of $3,960,059 on settled derivatives and an unrealized net gain of $119,679 on unsettled derivatives. The following sets forth a summary of the Company’s crude oil derivative positions at average NYMEX WTI prices as of March 31, 2016 . Period Type of Contract Volumes (in Bbls./day) Weighted Average Price per Bbl. Months of April 2016 to June 2016 Fixed Price Swap 1,200 $40.00 Subsequent to March 31, 2016 , the Company realized a loss of $40,496 on derivative contracts which expired at the end of April 2016. We had previously recorded an unrealized gain of $42,833 on these contracts as of March 31, 2016.</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The following table summarize the location and amounts of the Company’s assets and liabilities measured at fair value on a recurring basis as presented in the consolidated balance sheets as of March 31, 2016 . All items included in the tables below are Level 2 inputs within the fair value hierarchy: March 31, 2016 Asset (Liability) Gross Amounts Recognized Gross Amounts Offset in the Consolidated Balance Sheet Net Amounts Presented in the Consolidated Balance Sheets Current derivative assets $ 42,833 $ (33,128 ) $ 9,705 Current derivative liabilities (33,128 ) 33,128 — Total $ 9,705 $ — $ 9,705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y's credit quality for derivative assets and the Company’s credit quality for derivative liabilities. To date, adjustments for credit quality have not had a material impact on the fair values.</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nine months ended March 31, 2016 . We believe we have appropriate support for the income tax positions taken and to be taken on our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ing June 30, 2013 through June 30, 2015 for federal tax purposes and for the years ended June 30, 2011 through June 30, 2015 for state tax purposes. To the extent we utilize net operating losses generated in earlier years, such earlier years may also be subject to audit. In late September 2015, we received a $1.5 million refund payment of cash taxes paid to the State of Louisiana over a three-year period ended June 30, 2014. We also received $57,467 from the State of Louisiana for interest on the refund and recorded it as a reduction of current income tax expense. This carryback of tax losses resulted from the exercise of stock options and incentive warrants in fiscal 2014 and, accordingly, we recognized this benefit as an increase in additional paid-in capital for financial reporting purposes. This carryback utilized approximately $19.1 million of an estimated $24.2 million net loss for state tax purposes. The remaining balance of this net loss carryforward in Louisiana was utilized in the tax return for the year ended June 30, 2015. We recognized income tax expense of $2,051,521 and $2,118,218 for the nine months ended March 31, 2016 and 2015 , respectively, with corresponding effective rates of 35% and 41% . Our effective tax rate will typically differ from the statutory federal rate as a result of state income taxes, primarily in the State of Louisiana, with smaller differences related to stock-based compensation and other permanent differences. Statutory percentage depletion can give rise to a permanent difference in our tax rates when utilized for state or federal income tax purposes. The lower effective tax rate in fiscal 2016 resulted from a proportionally lesser amount of taxable income in the State of Louisiana.</t>
  </si>
  <si>
    <t>Net Income (Loss) Per Share</t>
  </si>
  <si>
    <t>Earnings Per Share [Abstract]</t>
  </si>
  <si>
    <t>Net Income (Loss) Per Share The following table sets forth the computation of basic and diluted income (loss) per share: Three Months Ended March 31, Nine Months Ended March 31, 2016 2015 2016 2015 Numerator Net income (loss) available to common shareholders $ (298,183 ) $ 566,011 $ 3,280,166 $ 2,597,788 Denominator Weighted average number of common shares — Basic 32,879,381 32,861,001 32,779,234 32,789,157 Effect of dilutive securities: Contingent restricted stock grants — 5,954 8,418 3,568 Stock options — 91,263 47,113 117,256 Weighted average number of common shares and dilutive potential common shares used in diluted EPS 32,879,381 32,958,218 32,834,765 32,909,981 Net income (loss) per common share — Basic $ (0.01 ) $ 0.02 $ 0.10 $ 0.08 Net income (loss) per common share — Diluted $ (0.01 ) $ 0.02 $ 0.10 $ 0.08 Outstanding potentially dilutive securities as of March 31, 2016 were as follows: Outstanding Potentially Dilutive Securities Weighted At March 31, 2016 Contingent Restricted Stock grants (a) $ — 46,630 Stock Options 2.36 65,231 $ 1.38 111,861 Outstanding potentially dilutive securities as of March 31, 2015 were as follows: Outstanding Potentially Dilutive Securities Weighted At March 31, 2015 Contingent Restricted Stock grants (a) $ — 17,961 Stock Options 2.50 91,061 $ 2.09 109,022 (a) Contingent Restricted Stock grants for which vesting is not considered probable for accounting purposes are excluded from potentially dilutive securities outstanding.</t>
  </si>
  <si>
    <t>Unsecured Revolving Credit Agreement</t>
  </si>
  <si>
    <t>Debt Disclosure [Abstract]</t>
  </si>
  <si>
    <t>Unsecured Revolving Credit Agreement On February 29, 2012, the Company entered into a Credit Agreement (the "Credit Agreement") with a commercial bank (the "Lender"). The Credit Agreement provides up to $50,000,000 in borrowings with current availability limited to $5,000,000 . The Credit Agreement is unsecured and had an original term of four years , expiring on February 29, 2016, which was extended to April 29, 2016. The proceeds of any loans under the Credit Agreement may be used by the Company for the acquisition and development of oil and gas properties, as defined in the facility, the issuance of letters of credit, and for working capital and general corporate purposes. A commitment fee of 0.50% per annum accrues on unutilized availability. The Company is responsible for certain administrative expenses of the Lender over the life of the Credit Agreement as well as $50,000 in loan costs incurred upon closing. The Credit Agreement contains financial covenants including a requirement that the Company maintain (a) a current ratio of not less than 1.5 to 1; (b) a ratio of total funded Indebtedness to EBITDA of not more than 2.5 to 1, and (c) a ratio of EBITDA to interest expense of not less than 3 to 1. Payments of dividends for the Series A Preferred are only restricted by the EBITDA to interest coverage ratio. During early 2014 the Credit Agreement was amended to permit the payment of cash dividends on common stock if no borrowings are outstanding at the time of such payment. As of March 31, 2016 and 2015, the Company had no borrowings and no outstanding letters of credit issued under the facility, resulting in an available borrowing base capacity of $5,000,000 , and we are in compliance with all covenants of the Credit Agreement. In connection with this agreement, the Company incurred $179,468 of debt issuance costs. Such costs were capitalized in Other Assets and have been completely amortized to expense as of March 31, 2016 . See Note 17 for discussion of the Company's new credit facility entered into subsequent to quarter end.</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On December 13, 2013, we and our wholly-owned subsidiaries, Tertiaire Resources Company and NGS Sub. Corp., filed a lawsuit in the 133 rd Judicial District Court of Harris County, Texas, against Denbury Onshore, LLC (“Denbury”) alleging breaches of certain 2006 agreements between the parties regarding the Delhi field in Richland Parish, Louisiana. The specific allegations include improperly charging the payout account for capital expenditures and costs of capital, failure to adhere to preferential rights to participate in acquisitions within the defined area of mutual interest, breach of the promises to assume environmental liabilities and fully indemnify us from such costs, and other breaches. We also alleged that Denbury’s gross negligence caused certain environmental damage to the unit. Specifically, we allege that Denbury failed to properly conduct CO 2 injection activities. We are seeking declaration of the validity of the 2006 agreements and recovery of damages and attorneys’ fees. Denbury subsequently filed counterclaims, including the assertion that we owe Denbury additional revenue interests pursuant to the 2006 agreements and that our transfers of the reversionary interests from our wholly owned subsidiary to our parent corporation and subsequently to another wholly-owned subsidiary were not timely noticed to Denbury. The Company disagrees with, and is vigorously defending against, Denbury's counterclaims. In March 2015, we amended and expanded our claims in this matter. This matter is currently scheduled for trial in late July 2016.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NGS Sub Corp. divested its ownership of the property in question along with its ownership of the subsidiary in 2008 to a third party. The district court granted our exception of no right of action and dismissed certain claims against NGS Sub Corp. The plaintiffs subsequently filed an amended petition naming NGS Sub Corp. and the Company as defendants. NGS Sub Corp. and the Company have denied the plaintiffs’ claims. Various pretrial motions filed on behalf of multiple parties were recently decided by the court and discovery is in process. We will continue to vigorously defend all claims by plaintiffs and consider the likelihood of a material loss to the Company in this matter to be remote. Lease Commitments. We have a non-cancelable operating lease for office space that expires on July 31, 2016. Future minimum lease commitments as of March 31, 2016 under this operating lease are as follows: Twelve months ended March 31, 2016 $ 53,004 Rent expense for the three months ended March 31, 2016 and 2015 was $46,286 and $43,776 , respectively. For the nine months ended March 31, 2016 and 2015, rent expense was $137,185 and $131,327 . Subsequent to the end of the quarter, we signed a letter of intent for smaller, less expensive office space to replace our current lease. Capital Expenditures. See Note 5 for discussion of capital projects in progress and expected remaining capital commitments.</t>
  </si>
  <si>
    <t>Subsequent Event</t>
  </si>
  <si>
    <t>Subsequent Events [Abstract]</t>
  </si>
  <si>
    <t>Subsequent Event On April 11, 2016, the Company entered into a new three -year, senior secured reserve-based credit facility ("Facility") in an amount up to $50 million . The Facility replaces the Company's unsecured credit facility which was set to expire on April 29, 2016. The initial borrowing base under the Facility was set at $10 million and the Company has no outstanding borrowings. Proceed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 or the Prime Rate, as defined, plus 1.00% . The Facility contains customary financial covenants including a requirement that the Company maintain, as of the last day of each fiscal quarter, (a) a maximum total leverage ratio of not more than 3.00 to 1.00, (b) a debt service coverage ratio of not less than 1.10 to 1.00, and (c) a consolidated tangible net worth of not less than $40,000,000 .</t>
  </si>
  <si>
    <t>Organization and Basis of Preparation (Policies)</t>
  </si>
  <si>
    <t>Principles of Consolidation and Reporting</t>
  </si>
  <si>
    <t>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2,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ogether with service revenues derived from the use of the Company’s technology on third party wells. Previously reported production costs for our artificial lift technology operations have been reclassified as appropriate to oil and gas production costs and cost of artificial lift technology services.</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New Accounting Pronouncements</t>
  </si>
  <si>
    <t>New Accounting Pronouncements. In August 2015, the FASB issued Accounting Standards Update 2015-14, which defers the effective date of ASU 2014-09 Revenue from Contracts with Customers (Topic 606) (" ASU 2014-09") one year, and would allow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In November 2015, the FASB issued ASU No. 2015-17, “Balance Sheet Classification of Deferred Taxes” as part of their simplification initiatives. The update requires that deferred tax liabilities and assets be classified as noncurrent in a classified statement of financial position. The update is effective for public company annual reporting periods beginning after December 15, 2016, and may be adopted prospectively or retrospectively with early adoption is permitted. At present, the Company does not believe that adoption of this update will have a material impact on our results of operations, financial position or cash flows.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Compensation - Stock Compensation: Improvements to Employee Share-Based Payment Accounting (“ASU 2016-09”)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Restructuring Charge (Tables)</t>
  </si>
  <si>
    <t>Schedule of restructuring changes by type of cost</t>
  </si>
  <si>
    <t>Our current estimate of remaining restructuring obligations as of March 31, 2016 is as follows: Type of Cost December 31, Payments March 31, Salary expense $ 530,387 $ (88,398 ) $ 441,989 Payroll taxes and benefits expense 98,479 (17,652 ) 80,827 Accrued liability for restructuring costs $ 628,866 $ (106,050 ) $ 522,816</t>
  </si>
  <si>
    <t>Receivables (Tables)</t>
  </si>
  <si>
    <t>Schedule of Receivables</t>
  </si>
  <si>
    <t>As of March 31, 2016 and June 30, 2015 , our receivables consisted of the following: March 31, June 30, Receivables from oil and gas sales $ 1,930,948 $ 3,122,155 Receivable from settled derivatives 466,795 — Other 13,472 318 Total receivables $ 2,411,215 $ 3,122,473</t>
  </si>
  <si>
    <t>Prepaid Expenses and Other Current Assets (Tables)</t>
  </si>
  <si>
    <t>Schedule of prepaid expenses and other current assets</t>
  </si>
  <si>
    <t>As of March 31, 2016 and June 30, 2015 , our prepaid expenses and other current assets consisted of the following: March 31, June 30, Prepaid insurance $ 77,223 $ 178,994 Equipment inventory (a) — 81,538 Retainers and deposits 26,978 26,978 Prepaid federal and state income taxes 95,000 22,542 Other prepaid expenses 56,606 59,352 Prepaid expenses and other current assets $ 255,807 $ 369,404</t>
  </si>
  <si>
    <t>Property and Equipment (Tables)</t>
  </si>
  <si>
    <t>Schedule of oil and natural gas properties and other property and equipment</t>
  </si>
  <si>
    <t>As of March 31, 2016 and June 30, 2015 , our oil and natural gas properties and other property and equipment consisted of the following: March 31, June 30, Oil and natural gas properties Property costs subject to amortization $ 69,886,767 $ 57,718,653 Less: Accumulated depreciation, depletion, and amortization (16,237,153 ) (12,531,767 ) Unproved properties not subject to amortization — — Oil and natural gas properties, net $ 53,649,614 $ 45,186,886 Other property and equipment Other equipment, at cost $ 328,201 $ 607,674 Less: Accumulated depreciation (302,211 ) (330,918 ) Other equipment, net $ 25,990 $ 276,756</t>
  </si>
  <si>
    <t>Other Assets (Tables)</t>
  </si>
  <si>
    <t>Schedule of other assets</t>
  </si>
  <si>
    <t>As of March 31, 2016 and June 30, 2015 , other assets consisted of the following: March 31, June 30, Royalty rights $ 108,512 $ — Less: Accumulated amortization of royalty rights (3,391 ) — Investment in Well Lift Inc., at cost 108,750 — Trademarks — 44,803 Patent costs — 538,276 Less: Accumulated amortization of patent costs — (47,063 ) Deferred loan costs 201,470 337,078 Less: Accumulated amortization of deferred loan costs (179,468 ) (147,057 ) Other assets, net $ 235,873 $ 726,037</t>
  </si>
  <si>
    <t>Accrued Liabilities and Other (Tables)</t>
  </si>
  <si>
    <t>Schedule of accrued liabilities</t>
  </si>
  <si>
    <t>As of March 31, 2016 and June 30, 2015 , our other current liabilities consisted of the following: March 31, June 30, Accrued incentive and other compensation $ 406,092 $ 578,910 Asset retirement obligations due within one year 105,868 57,223 Accrued royalties, including suspended accounts 47,978 75,164 Accrued franchise taxes 95,793 94,885 Accrued restructuring costs 522,816 — Other accrued liabilities 47,225 49,191 Accrued liabilities and other $ 1,225,772 $ 855,373</t>
  </si>
  <si>
    <t>Asset Retirement Obligations (Tables)</t>
  </si>
  <si>
    <t>Schedule of reconciliations of the beginning and ending asset retirement obligation balances</t>
  </si>
  <si>
    <t>The following is a reconciliation of the beginning and ending asset retirement obligations for the nine months ended March 31, 2016 and for the year ended June 30, 2015: March 31, June 30, Asset retirement obligations — beginning of period $ 772,990 $ 352,215 Liabilities incurred (a) — 564,019 Liabilities settled — (137,604 ) Liabilities sold — (52,526 ) Accretion of discount 34,555 34,866 Revision of previous estimates — 12,020 Asset retirement obligations — end of period $ 807,545 $ 772,990 Less current portion in accrued liabilities (105,868 ) (57,223 ) Long-term portion of asset retirement obligations $ 701,677 $ 715,767 (a) Liabilities incurred during fiscal 2015 relate to our share of the estimated abandonment costs of the wells and facilities in the Delhi field subsequent to the reversion of our working interest.</t>
  </si>
  <si>
    <t>Stock-Based Incentive Plan (Tables)</t>
  </si>
  <si>
    <t>Share-based Compensation Arrangement by Share-based Payment Award [Line Items]</t>
  </si>
  <si>
    <t>Summary of information regarding outstanding Stock Options and Incentive Warrants and the changes during the fiscal year</t>
  </si>
  <si>
    <t>The following summary presents information regarding outstanding Stock Options as of March 31, 2016 , and the changes during the period: Number of Stock Weighted Average Aggregate Weighted Stock Options outstanding at July 1, 2015 91,061 $ 2.50 Exercised (20,000 ) 2.55 Expired (5,830 ) 4.02 Stock Options outstanding at March 31, 2016 65,231 2.36 $ 163,367 0.8 Vested and exercisable at March 31, 2016 65,231 $ 2.36 $ 163,367 0.8 (1) Based upon the difference between the market price of our common stock on the last trading date of the period ( $4.86 as of March 31, 2016 ) and the Stock Option exercise price of in-the-money Stock Options.</t>
  </si>
  <si>
    <t>Schedule of Restricted Stock transactions</t>
  </si>
  <si>
    <t>Unvested Contingent Restricted Stock awards at March 31, 2016 consisted of the following: Award Type Number of Weighted Performance-based awards 44,542 $ 7.17 Market-based awards 46,630 3.34 Unvested at March 31, 2016 91,172 $ 5.21 Unvested Restricted Stock awards at March 31, 2016 consisted of the following: Award Type Number of Weighted Service-based awards 230,400 7.14 Performance-based awards 89,079 7.17 Market-based awards 93,254 5.50 Unvested at March 31, 2016 412,733 $ 6.78</t>
  </si>
  <si>
    <t>Restricted Stock</t>
  </si>
  <si>
    <t>The following table sets forth the Restricted Stock transactions for the nine months ended March 31, 2016 : Number of Weighted Unamortized Compensation Expense at March 31, 2016 (1) Weighted Average Remaining Amortization Period (Years) Unvested at July 1, 2015 262,227 $ 9.37 Service-based shares granted 164,610 5.84 Performance-based shares granted 64,752 6.09 Market-based shares granted 64,752 4.58 Vested (80,834 ) 8.68 Forfeited (62,774 ) 9.72 Unvested at March 31, 2016 412,733 $ 6.78 $ 2,125,092 2.8 (1) Excludes $244,486 of potential future compensation expense for performance-based awards for which vesting is not considered probable at this time for accounting purposes.</t>
  </si>
  <si>
    <t>Contingent Restricted Stock</t>
  </si>
  <si>
    <t>The following table sets forth Contingent Restricted Stock transactions for the nine months ended March 31, 2016 : Number of Weighted Unamortized Compensation Expense at March 31, 2016 (1) Weighted Average Remaining Amortization Period (Years) Unvested at July 1, 2015 56,286 $ 8.20 Performance-based awards granted 32,376 6.09 Market-based awards granted 32,376 2.93 Forfeited (29,866 ) 9.33 Unvested at March 31, 2016 91,172 $ 5.21 $ 118,058 3.0 (1) Excludes $319,438 of potential future compensation expense for performance-based awards for which vesting is not considered probable at this time for accounting purposes.</t>
  </si>
  <si>
    <t>Derivatives (Tables)</t>
  </si>
  <si>
    <t>Schedule of crude oil derivatives positions</t>
  </si>
  <si>
    <t>The following sets forth a summary of the Company’s crude oil derivative positions at average NYMEX WTI prices as of March 31, 2016 . Period Type of Contract Volumes (in Bbls./day) Weighted Average Price per Bbl. Months of April 2016 to June 2016 Fixed Price Swap 1,200 $40.00</t>
  </si>
  <si>
    <t>Fair Value Measurement (Tables)</t>
  </si>
  <si>
    <t>Schedule of assets and liabilities measured on a recurring basis</t>
  </si>
  <si>
    <t>Fair Value of Derivative Instruments. The following table summarize the location and amounts of the Company’s assets and liabilities measured at fair value on a recurring basis as presented in the consolidated balance sheets as of March 31, 2016 . All items included in the tables below are Level 2 inputs within the fair value hierarchy: March 31, 2016 Asset (Liability) Gross Amounts Recognized Gross Amounts Offset in the Consolidated Balance Sheet Net Amounts Presented in the Consolidated Balance Sheets Current derivative assets $ 42,833 $ (33,128 ) $ 9,705 Current derivative liabilities (33,128 ) 33,128 — Total $ 9,705 $ — $ 9,705</t>
  </si>
  <si>
    <t>Net Income (Loss) Per Share (Tables)</t>
  </si>
  <si>
    <t>Schedule of computation of basic and diluted income per share</t>
  </si>
  <si>
    <t>The following table sets forth the computation of basic and diluted income (loss) per share: Three Months Ended March 31, Nine Months Ended March 31, 2016 2015 2016 2015 Numerator Net income (loss) available to common shareholders $ (298,183 ) $ 566,011 $ 3,280,166 $ 2,597,788 Denominator Weighted average number of common shares — Basic 32,879,381 32,861,001 32,779,234 32,789,157 Effect of dilutive securities: Contingent restricted stock grants — 5,954 8,418 3,568 Stock options — 91,263 47,113 117,256 Weighted average number of common shares and dilutive potential common shares used in diluted EPS 32,879,381 32,958,218 32,834,765 32,909,981 Net income (loss) per common share — Basic $ (0.01 ) $ 0.02 $ 0.10 $ 0.08 Net income (loss) per common share — Diluted $ (0.01 ) $ 0.02 $ 0.10 $ 0.08</t>
  </si>
  <si>
    <t>Schedule of outstanding potentially dilutive securities</t>
  </si>
  <si>
    <t>Outstanding potentially dilutive securities as of March 31, 2016 were as follows: Outstanding Potentially Dilutive Securities Weighted At March 31, 2016 Contingent Restricted Stock grants (a) $ — 46,630 Stock Options 2.36 65,231 $ 1.38 111,861 Outstanding potentially dilutive securities as of March 31, 2015 were as follows: Outstanding Potentially Dilutive Securities Weighted At March 31, 2015 Contingent Restricted Stock grants (a) $ — 17,961 Stock Options 2.50 91,061 $ 2.09 109,022 (a) Contingent Restricted Stock grants for which vesting is not considered probable for accounting purposes are excluded from potentially dilutive securities outstanding.</t>
  </si>
  <si>
    <t>Commitments and Contingencies (Tables)</t>
  </si>
  <si>
    <t>Schedule of future minimum lease commitments under the operating lease</t>
  </si>
  <si>
    <t>Future minimum lease commitments as of March 31, 2016 under this operating lease are as follows: Twelve months ended March 31, 2016 $ 53,004</t>
  </si>
  <si>
    <t>Restructuring Charge - Restructuring Charges (Details) - USD ($)</t>
  </si>
  <si>
    <t>6 Months Ended</t>
  </si>
  <si>
    <t>Dec. 31, 2015</t>
  </si>
  <si>
    <t>Restructuring Cost and Reserve [Line Items]</t>
  </si>
  <si>
    <t>Restructuring Reserve [Roll Forward]</t>
  </si>
  <si>
    <t>Restructuring, beginning balance</t>
  </si>
  <si>
    <t>Restructuring, ending balance</t>
  </si>
  <si>
    <t>GARP</t>
  </si>
  <si>
    <t>Payments</t>
  </si>
  <si>
    <t>GARP | Salary expense</t>
  </si>
  <si>
    <t>GARP | Payroll taxes and benefits expense</t>
  </si>
  <si>
    <t>Restructuring charges | GARP</t>
  </si>
  <si>
    <t>Restructuring Charge - Investments in Well Lift Inc (Details)</t>
  </si>
  <si>
    <t>1 Months Ended</t>
  </si>
  <si>
    <t>Dec. 31, 2015USD ($)</t>
  </si>
  <si>
    <t>Dec. 31, 2015USD ($)employee</t>
  </si>
  <si>
    <t>Mar. 31, 2016USD ($)</t>
  </si>
  <si>
    <t>Jun. 30, 2015USD ($)</t>
  </si>
  <si>
    <t>Schedule of Cost-method Investments [Line Items]</t>
  </si>
  <si>
    <t>Investment in Well Lift Inc., at cost</t>
  </si>
  <si>
    <t>Number of employees terminated | employee</t>
  </si>
  <si>
    <t>Well Lift Inc.</t>
  </si>
  <si>
    <t>Owner percentage</t>
  </si>
  <si>
    <t>17.50%</t>
  </si>
  <si>
    <t>Ownership percentage after conversion of preferred stock into common stock</t>
  </si>
  <si>
    <t>42.50%</t>
  </si>
  <si>
    <t>Perpetual royalty percentage</t>
  </si>
  <si>
    <t>5.00%</t>
  </si>
  <si>
    <t>Discounted net present value of assets</t>
  </si>
  <si>
    <t>Well Lift Inc. | GARP | Exchange of Assets</t>
  </si>
  <si>
    <t>Amortization expense</t>
  </si>
  <si>
    <t>Inventory write down to production costs</t>
  </si>
  <si>
    <t>Depreciation expense</t>
  </si>
  <si>
    <t>Total impairments</t>
  </si>
  <si>
    <t>Receivables (Details) - USD ($)</t>
  </si>
  <si>
    <t>Receivables from oil and gas sales</t>
  </si>
  <si>
    <t>Receivable from settled derivatives</t>
  </si>
  <si>
    <t>Total receivables</t>
  </si>
  <si>
    <t>Prepaid Expenses and Other Current Assets (Details) - USD ($)</t>
  </si>
  <si>
    <t>Prepaid insurance</t>
  </si>
  <si>
    <t>Equipment inventory</t>
  </si>
  <si>
    <t>Retainers and deposits</t>
  </si>
  <si>
    <t>Prepaid federal and state income taxes</t>
  </si>
  <si>
    <t>Other prepaid expenses</t>
  </si>
  <si>
    <t>As discussed in Note 2, our equipment inventory was determined to have no future value in use for our operations and was charged to restructuring costs as part of the separation of our GARP® artificial lift technology operations.</t>
  </si>
  <si>
    <t>Property and Equipment (Details) - USD ($)</t>
  </si>
  <si>
    <t>Nov. 30, 2015</t>
  </si>
  <si>
    <t>Property, Plant and Equipment [Line Items]</t>
  </si>
  <si>
    <t>Capital costs charged to expense</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Other equipment, at cost</t>
  </si>
  <si>
    <t>Less: Accumulated depreciation</t>
  </si>
  <si>
    <t>Other equipment, net</t>
  </si>
  <si>
    <t>Artificial lift equipment</t>
  </si>
  <si>
    <t>Delhi field</t>
  </si>
  <si>
    <t>Capital expenditures</t>
  </si>
  <si>
    <t>NGL Plant Project</t>
  </si>
  <si>
    <t>Incurred costs on a cumulative basis</t>
  </si>
  <si>
    <t>Total authorized commitment</t>
  </si>
  <si>
    <t>Other Assets (Details) - USD ($)</t>
  </si>
  <si>
    <t>Royalty rights</t>
  </si>
  <si>
    <t>Less: Accumulated amortization of royalty rights</t>
  </si>
  <si>
    <t>Trademarks</t>
  </si>
  <si>
    <t>Patent costs</t>
  </si>
  <si>
    <t>Less: Accumulated amortization of patent costs</t>
  </si>
  <si>
    <t>Less: Accumulated amortization of deferred loan costs</t>
  </si>
  <si>
    <t>Other assets, net</t>
  </si>
  <si>
    <t>Other Assets - Additional Information (Details)</t>
  </si>
  <si>
    <t>Revolving credit facility | Texas Capital Bank, N.A.</t>
  </si>
  <si>
    <t>Line of Credit Facility [Line Items]</t>
  </si>
  <si>
    <t>Unamortized debt issuance costs</t>
  </si>
  <si>
    <t>Revolving credit facility | Delhi field | Texas Capital Bank, N.A.</t>
  </si>
  <si>
    <t>Deferred legals fee</t>
  </si>
  <si>
    <t>Costs incurred for title work related to the Dehli Field</t>
  </si>
  <si>
    <t>Line of Credit | Senior Secured Reserve-Based Credit Facility</t>
  </si>
  <si>
    <t>Accrued Liabilities and Other (Details) - USD ($)</t>
  </si>
  <si>
    <t>Accrued incentive and other compensation</t>
  </si>
  <si>
    <t>Asset retirement obligations due within one year</t>
  </si>
  <si>
    <t>Accrued royalties, including suspended accounts</t>
  </si>
  <si>
    <t>Accrued franchise taxes</t>
  </si>
  <si>
    <t>Accrued restructuring costs</t>
  </si>
  <si>
    <t>Other accrued liabilities</t>
  </si>
  <si>
    <t>Asset Retirement Obligations (Details) - USD ($)</t>
  </si>
  <si>
    <t>Asset Retirement Obligation, Roll Forward Analysis [Roll Forward]</t>
  </si>
  <si>
    <t>Asset retirement obligations — beginning of period</t>
  </si>
  <si>
    <t>Liabilities incurred</t>
  </si>
  <si>
    <t>Liabilities settled</t>
  </si>
  <si>
    <t>Liabilities sold</t>
  </si>
  <si>
    <t>Accretion of discount</t>
  </si>
  <si>
    <t>Revision of previous estimates</t>
  </si>
  <si>
    <t>Asset retirement obligations — end of period</t>
  </si>
  <si>
    <t>Less current portion in accrued liabilities</t>
  </si>
  <si>
    <t>Long-term portion of asset retirement obligations</t>
  </si>
  <si>
    <t>Liabilities incurred during fiscal 2015 relate to our share of the estimated abandonment costs of the wells and facilities in the Delhi field subsequent to the reversion of our working interest.</t>
  </si>
  <si>
    <t>Stockholders' Equity - Common Stock  Dividends and Buyback Program (Details)</t>
  </si>
  <si>
    <t>Jun. 30, 2015USD ($)$ / sharesshares</t>
  </si>
  <si>
    <t>Dec. 31, 2013$ / shares</t>
  </si>
  <si>
    <t>Mar. 31, 2015$ / shares</t>
  </si>
  <si>
    <t>Mar. 31, 2016USD ($)quarterly_dividend$ / sharesshares</t>
  </si>
  <si>
    <t>May. 12, 2015USD ($)</t>
  </si>
  <si>
    <t>Cash dividend (in dollars per share) | $ / shares</t>
  </si>
  <si>
    <t>Value of shares repurchased</t>
  </si>
  <si>
    <t>Number of quarterly dividends declared | quarterly_dividend</t>
  </si>
  <si>
    <t>Number of shares repurchased | shares</t>
  </si>
  <si>
    <t>Common Stock | 2015 Share Repurchase Program</t>
  </si>
  <si>
    <t>Authorized amount to be repurchased</t>
  </si>
  <si>
    <t>Average price of shares repurchased (in dollars per share) | $ / shares</t>
  </si>
  <si>
    <t>Stockholders' Equity - Series A Cumulative Perpetual Preferred Stock (Details) - USD ($)</t>
  </si>
  <si>
    <t>Series A Cumulative Perpetual Preferred Stock</t>
  </si>
  <si>
    <t>Percentage of cash dividends treated as qualified dividend income</t>
  </si>
  <si>
    <t>100.00%</t>
  </si>
  <si>
    <t>14.00%</t>
  </si>
  <si>
    <t>Percentage of cash dividends treated as return of capital</t>
  </si>
  <si>
    <t>86.00%</t>
  </si>
  <si>
    <t>Series A cumulative perpetual preferred stock</t>
  </si>
  <si>
    <t>Number of shares sold of series A cumulative perpetual preferred stock</t>
  </si>
  <si>
    <t>Preferred stock dividend rate (as a percent)</t>
  </si>
  <si>
    <t>Amount of sinking fund available to stockholders</t>
  </si>
  <si>
    <t>Dividend payable monthly on preferred stock (in dollars per share)</t>
  </si>
  <si>
    <t>Stock-Based Incentive Plan - Narrative (Details) - USD ($)</t>
  </si>
  <si>
    <t>Aug. 27, 2014</t>
  </si>
  <si>
    <t>Feb. 29, 2016</t>
  </si>
  <si>
    <t>Restricted Stock, Service-Based</t>
  </si>
  <si>
    <t>Shares granted</t>
  </si>
  <si>
    <t>Restricted Stock, Service-Based | Various Employees</t>
  </si>
  <si>
    <t>Restricted Stock, Performance-Based</t>
  </si>
  <si>
    <t>Restricted Stock, Performance-Based | Various Employees</t>
  </si>
  <si>
    <t>Share-based Compensation Arrangement by Share-based Payment Award, Shares Voluntarily Relinquished</t>
  </si>
  <si>
    <t>Restricted Stock and Contingent Restricted Stock</t>
  </si>
  <si>
    <t>Contingent Performance-based Awards | Various Employees</t>
  </si>
  <si>
    <t>2004 Stock Plan</t>
  </si>
  <si>
    <t>Number of shares of common stock authorized for issuance under plan</t>
  </si>
  <si>
    <t>Number of shares remaining available for grant under plan</t>
  </si>
  <si>
    <t>2004 Stock Plan | Restricted Stock</t>
  </si>
  <si>
    <t>Vesting period (in years)</t>
  </si>
  <si>
    <t>4 years</t>
  </si>
  <si>
    <t>2004 Stock Plan | Restricted Stock and Contingent Restricted Stock</t>
  </si>
  <si>
    <t>Expiration period (in years)</t>
  </si>
  <si>
    <t>2004 Stock Plan | Performance-based Awards</t>
  </si>
  <si>
    <t>Stock-Based Incentive Plan - Stock Options and Incentive Warrants (Details)</t>
  </si>
  <si>
    <t>Mar. 31, 2016USD ($)$ / sharesshares</t>
  </si>
  <si>
    <t>Additional disclosures of Stock Options and Incentive Warrants</t>
  </si>
  <si>
    <t>Market price of common stock on the last trading date of the period (in dollars per share)</t>
  </si>
  <si>
    <t>Stock Options</t>
  </si>
  <si>
    <t>Number of Stock Options</t>
  </si>
  <si>
    <t>Stock Options outstanding at the beginning of the period (in shares) | shares</t>
  </si>
  <si>
    <t>Stock Options, Exercised (in shares) | shares</t>
  </si>
  <si>
    <t>Stock Options, Expired (in shares) | shares</t>
  </si>
  <si>
    <t>Stock Options outstanding at the end of the period (in shares) | shares</t>
  </si>
  <si>
    <t>Vest and Exercisable at the end of the period (in shares) | shares</t>
  </si>
  <si>
    <t>Weighted Average Exercise Price</t>
  </si>
  <si>
    <t>Stock Options outstanding at the beginning of the period (in dollars per share)</t>
  </si>
  <si>
    <t>Stock Options, Exercised (in dollars per share)</t>
  </si>
  <si>
    <t>Stock Options, Expired (in dollars per share)</t>
  </si>
  <si>
    <t>Stock Options outstanding at the end of the period (in dollars per share)</t>
  </si>
  <si>
    <t>Vested and Exercisable at the end of the period (in dollars per share)</t>
  </si>
  <si>
    <t>Stock Options outstanding at the end of the period | $</t>
  </si>
  <si>
    <t>Vested and Exercisable at the end of the period | $</t>
  </si>
  <si>
    <t>Stock Options outstanding at the end of the period (in years)</t>
  </si>
  <si>
    <t>9 months 18 days</t>
  </si>
  <si>
    <t>Vested and Exercisable at the end of the period (in years)</t>
  </si>
  <si>
    <t>Based upon the difference between the market price of our common stock on the last trading date of the period ($4.86 as of March 31, 2016) and the Stock Option exercise price of in-the-money Stock Options.</t>
  </si>
  <si>
    <t>Stock-Based Incentive Plan - Fair Value Inputs and Assumptions (Details) - Restricted Stock, Market-Based - $ / shares</t>
  </si>
  <si>
    <t>Fair value at grant date, per share (in dollars per share)</t>
  </si>
  <si>
    <t>Vesting period</t>
  </si>
  <si>
    <t>3 years 303 days</t>
  </si>
  <si>
    <t>Minimum</t>
  </si>
  <si>
    <t>3 years 109 days</t>
  </si>
  <si>
    <t>Maximum</t>
  </si>
  <si>
    <t>2 years 200 days</t>
  </si>
  <si>
    <t>Stock-Based Incentive Plan - Unvested Restricted Stock (Details)</t>
  </si>
  <si>
    <t>Number of Restricted Shares</t>
  </si>
  <si>
    <t>Granted (in shares) | shares</t>
  </si>
  <si>
    <t>Unvested at the end of the period (in shares) | shares</t>
  </si>
  <si>
    <t>Weighted Average Grant-Date Fair Value</t>
  </si>
  <si>
    <t>Granted (in dollars per share) | $ / shares</t>
  </si>
  <si>
    <t>Unvested at the end of the period (in dollars per share) | $ / shares</t>
  </si>
  <si>
    <t>Potential future compensation expense | $</t>
  </si>
  <si>
    <t>Restricted Stock, Market-Based</t>
  </si>
  <si>
    <t>Unvested at the beginning of the period (in shares) | shares</t>
  </si>
  <si>
    <t>Vested (in shares) | shares</t>
  </si>
  <si>
    <t>Forfeited (in shares) | shares</t>
  </si>
  <si>
    <t>Unvested at the beginning of the period (in dollars per share) | $ / shares</t>
  </si>
  <si>
    <t>Vested (in dollars per share) | $ / shares</t>
  </si>
  <si>
    <t>Forfeited (in dollars per share) | $ / shares</t>
  </si>
  <si>
    <t>Additional disclosures of restricted stock</t>
  </si>
  <si>
    <t>Unrecognized stock compensation expense related to Restricted Stock | $</t>
  </si>
  <si>
    <t>Weighted average remaining service period over which unrecognized compensation cost is expected to be recognized</t>
  </si>
  <si>
    <t>2 years 9 months 18 days</t>
  </si>
  <si>
    <t>Contingent Restricted Stock, Performance-Based</t>
  </si>
  <si>
    <t>Contingent Restricted Stock, Market-Based</t>
  </si>
  <si>
    <t>3 years</t>
  </si>
  <si>
    <t>Excludes $244,486 of potential future compensation expense for performance-based awards for which vesting is not considered probable at this time for accounting purposes.</t>
  </si>
  <si>
    <t>Excludes $319,438 of potential future compensation expense for performance-based awards for which vesting is not considered probable at this time for accounting purposes.</t>
  </si>
  <si>
    <t>Derivatives (Details)</t>
  </si>
  <si>
    <t>Apr. 01, 2016USD ($)</t>
  </si>
  <si>
    <t>Mar. 31, 2016USD ($)$ / bblbbl</t>
  </si>
  <si>
    <t>Mar. 31, 2016USD ($)$ / bbl</t>
  </si>
  <si>
    <t>Derivative [Line Items]</t>
  </si>
  <si>
    <t>Net asset position of derivatives with counterparty</t>
  </si>
  <si>
    <t>Gain on derivatives</t>
  </si>
  <si>
    <t>Gain on settled derivatives</t>
  </si>
  <si>
    <t>Net gain on unsettled derivatives</t>
  </si>
  <si>
    <t>Fixed Price Swap | Crude Oil</t>
  </si>
  <si>
    <t>Volumes (in Bbls./day) | bbl</t>
  </si>
  <si>
    <t>Weighted Average Price ($ per Bbl) | $ / bbl</t>
  </si>
  <si>
    <t>Unrealized gain on derivatives</t>
  </si>
  <si>
    <t>Fixed Price Swap | Crude Oil | Subsequent Event</t>
  </si>
  <si>
    <t>Loss on derivatives</t>
  </si>
  <si>
    <t>Fair Value Measurement (Details) - Level 2</t>
  </si>
  <si>
    <t>Fair Value, Balance Sheet Grouping, Financial Statement Captions [Line Items]</t>
  </si>
  <si>
    <t>Current derivatives assets, Gross Amounts Recognized</t>
  </si>
  <si>
    <t>Current derivative assets, Gross Amounts Offset in the Consolidated Balance Sheet</t>
  </si>
  <si>
    <t>Current derivative assets, Net Amounts Presented in the Consolidated Balance Sheets</t>
  </si>
  <si>
    <t>Current derivative liabilities, Gross Amounts Recognized</t>
  </si>
  <si>
    <t>Current derivative liabilities, Gross Amounts Offset in the Consolidated Balance Sheet</t>
  </si>
  <si>
    <t>Current derivative liabilities, Net Amounts Presented in the Consolidated Balance Sheets</t>
  </si>
  <si>
    <t>Total, Gross Amounts Recognized</t>
  </si>
  <si>
    <t>Total, Gross Amounts Offset in the Consolidated Balance Sheet</t>
  </si>
  <si>
    <t>Total, Net Amounts Presented in the Consolidated Balance Sheets</t>
  </si>
  <si>
    <t>Income Taxes (Details) - USD ($)</t>
  </si>
  <si>
    <t>Sep. 30, 2015</t>
  </si>
  <si>
    <t>Significant Change in Unrecognized Tax Benefits is Reasonably Possible [Line Items]</t>
  </si>
  <si>
    <t>Unrecognized tax benefits</t>
  </si>
  <si>
    <t>Accrued interest and penalties, unrecognized tax benefits</t>
  </si>
  <si>
    <t>Net loss for state tax purposes</t>
  </si>
  <si>
    <t>Income tax expense</t>
  </si>
  <si>
    <t>Income tax expense, effective rates (as a percent)</t>
  </si>
  <si>
    <t>35.00%</t>
  </si>
  <si>
    <t>41.00%</t>
  </si>
  <si>
    <t>State</t>
  </si>
  <si>
    <t>State | Louisiana</t>
  </si>
  <si>
    <t>Income tax refund</t>
  </si>
  <si>
    <t>Interest on refund recorded as a deduction of current income tax expense</t>
  </si>
  <si>
    <t>Net Income (Loss) Per Share - Schedule of Basic and Diluted Earnings Per Share (Details) - USD ($)</t>
  </si>
  <si>
    <t>Numerator</t>
  </si>
  <si>
    <t>Net income (loss) available to common shareholders</t>
  </si>
  <si>
    <t>Denominator</t>
  </si>
  <si>
    <t>Weighted average number of common shares — Basic</t>
  </si>
  <si>
    <t>Effect of dilutive securities:</t>
  </si>
  <si>
    <t>Weighted average number of common shares and dilutive potential common shares used in diluted EPS</t>
  </si>
  <si>
    <t>Net income (loss) per common share - Basic (in dollars per share)</t>
  </si>
  <si>
    <t>Net income (loss) per common share - Diluted (in dollars per share)</t>
  </si>
  <si>
    <t>Contingent restricted stock grants</t>
  </si>
  <si>
    <t>Weighted average of securities</t>
  </si>
  <si>
    <t>Stock options</t>
  </si>
  <si>
    <t>Net Income (Loss) Per Share - Schedule of Dilutive Securities (Details) - $ / shares</t>
  </si>
  <si>
    <t>Outstanding Potential Dilutive Securities</t>
  </si>
  <si>
    <t>Weighted Average Exercise Price (in dollars per share)</t>
  </si>
  <si>
    <t>Balance at the end of the period (in shares)</t>
  </si>
  <si>
    <t>Contingent Restricted Stock grants for which vesting is not considered probable for accounting purposes are excluded from potentially dilutive securities outstanding.</t>
  </si>
  <si>
    <t>Unsecured Revolving Credit Agreement (Details) - Texas Capital Bank, N.A.</t>
  </si>
  <si>
    <t>Feb. 29, 2012USD ($)</t>
  </si>
  <si>
    <t>Mar. 31, 2015USD ($)</t>
  </si>
  <si>
    <t>Revolving credit facility</t>
  </si>
  <si>
    <t>Maximum amount available under revolving credit facility</t>
  </si>
  <si>
    <t>Initial borrowing base</t>
  </si>
  <si>
    <t>Term of revolving credit facility (in years)</t>
  </si>
  <si>
    <t>Commitment fee accruing on unutilized availability (as a percent)</t>
  </si>
  <si>
    <t>0.50%</t>
  </si>
  <si>
    <t>Loan costs to be compensated to lender over the life of the Credit Agreement</t>
  </si>
  <si>
    <t>Outstanding borrowings</t>
  </si>
  <si>
    <t>Debt issuance costs</t>
  </si>
  <si>
    <t>Revolving credit facility | Minimum</t>
  </si>
  <si>
    <t>Total funded indebtedness to EBITDA ratio</t>
  </si>
  <si>
    <t>Revolving credit facility | Maximum</t>
  </si>
  <si>
    <t>Current ratio</t>
  </si>
  <si>
    <t>Letter of credit</t>
  </si>
  <si>
    <t>Commitments and Contingencies - Narrative (Details) - USD ($)</t>
  </si>
  <si>
    <t>Rent Expense</t>
  </si>
  <si>
    <t>Commitments and Contingencies - Schedule of Future Minimum Lease Payments (Details)</t>
  </si>
  <si>
    <t>Subsequent Event (Details) - Senior Secured Reserve-Based Credit Facility - Revolving credit facility - Line of Credit - Subsequent Event</t>
  </si>
  <si>
    <t>Apr. 11, 2016USD ($)</t>
  </si>
  <si>
    <t>Subsequent Event [Line Items]</t>
  </si>
  <si>
    <t>Placement fee percentage</t>
  </si>
  <si>
    <t>Commitment fee percentage</t>
  </si>
  <si>
    <t>0.25%</t>
  </si>
  <si>
    <t>Total leverage ratio</t>
  </si>
  <si>
    <t>Debt service coverage ratio</t>
  </si>
  <si>
    <t>Minimum consolidated tangible net worth</t>
  </si>
  <si>
    <t>LIBOR</t>
  </si>
  <si>
    <t>Basis spread on variable rate</t>
  </si>
  <si>
    <t>275.00%</t>
  </si>
  <si>
    <t>Prime rate</t>
  </si>
  <si>
    <t>1.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_);_(&quot;$ &quot;(#,##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665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32908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v>
      </c>
      <c s="2" r="B1" t="s">
        <v>1</v>
      </c>
    </row>
    <row r="2" spans="1:2">
      <c s="2" r="B2" t="s">
        <v>2</v>
      </c>
    </row>
    <row r="3" spans="1:2">
      <c s="3" r="A3" t="s">
        <v>180</v>
      </c>
    </row>
    <row r="4" spans="1:2">
      <c s="4" r="A4" t="s">
        <v>26</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8</v>
      </c>
      <c s="2" r="B1" t="s">
        <v>1</v>
      </c>
    </row>
    <row r="2" spans="1:2">
      <c s="2" r="B2" t="s">
        <v>2</v>
      </c>
    </row>
    <row r="3" spans="1:2">
      <c s="3" r="A3" t="s">
        <v>183</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006095</v>
      </c>
      <c s="7" r="C3" t="n">
        <v>20118757</v>
      </c>
    </row>
    <row r="4" spans="1:3">
      <c s="4" r="A4" t="s">
        <v>26</v>
      </c>
      <c s="6" r="B4" t="n">
        <v>2411215</v>
      </c>
      <c s="6" r="C4" t="n">
        <v>3122473</v>
      </c>
    </row>
    <row r="5" spans="1:3">
      <c s="4" r="A5" t="s">
        <v>27</v>
      </c>
      <c s="6" r="B5" t="n">
        <v>79114</v>
      </c>
      <c s="6" r="C5" t="n">
        <v>82414</v>
      </c>
    </row>
    <row r="6" spans="1:3">
      <c s="4" r="A6" t="s">
        <v>28</v>
      </c>
      <c s="6" r="B6" t="n">
        <v>9705</v>
      </c>
      <c s="6" r="C6" t="n">
        <v>0</v>
      </c>
    </row>
    <row r="7" spans="1:3">
      <c s="4" r="A7" t="s">
        <v>29</v>
      </c>
      <c s="6" r="B7" t="n">
        <v>255807</v>
      </c>
      <c s="6" r="C7" t="n">
        <v>369404</v>
      </c>
    </row>
    <row r="8" spans="1:3">
      <c s="4" r="A8" t="s">
        <v>30</v>
      </c>
      <c s="6" r="B8" t="n">
        <v>16761936</v>
      </c>
      <c s="6" r="C8" t="n">
        <v>23693048</v>
      </c>
    </row>
    <row r="9" spans="1:3">
      <c s="4" r="A9" t="s">
        <v>31</v>
      </c>
      <c s="6" r="B9" t="n">
        <v>53649614</v>
      </c>
      <c s="6" r="C9" t="n">
        <v>45186886</v>
      </c>
    </row>
    <row r="10" spans="1:3">
      <c s="4" r="A10" t="s">
        <v>32</v>
      </c>
      <c s="6" r="B10" t="n">
        <v>25990</v>
      </c>
      <c s="6" r="C10" t="n">
        <v>276756</v>
      </c>
    </row>
    <row r="11" spans="1:3">
      <c s="4" r="A11" t="s">
        <v>33</v>
      </c>
      <c s="6" r="B11" t="n">
        <v>53675604</v>
      </c>
      <c s="6" r="C11" t="n">
        <v>45463642</v>
      </c>
    </row>
    <row r="12" spans="1:3">
      <c s="4" r="A12" t="s">
        <v>34</v>
      </c>
      <c s="6" r="B12" t="n">
        <v>235873</v>
      </c>
      <c s="6" r="C12" t="n">
        <v>726037</v>
      </c>
    </row>
    <row r="13" spans="1:3">
      <c s="4" r="A13" t="s">
        <v>35</v>
      </c>
      <c s="6" r="B13" t="n">
        <v>70673413</v>
      </c>
      <c s="6" r="C13" t="n">
        <v>69882727</v>
      </c>
    </row>
    <row r="14" spans="1:3">
      <c s="3" r="A14" t="s">
        <v>36</v>
      </c>
    </row>
    <row r="15" spans="1:3">
      <c s="4" r="A15" t="s">
        <v>37</v>
      </c>
      <c s="6" r="B15" t="n">
        <v>7465412</v>
      </c>
      <c s="6" r="C15" t="n">
        <v>8173878</v>
      </c>
    </row>
    <row r="16" spans="1:3">
      <c s="4" r="A16" t="s">
        <v>38</v>
      </c>
      <c s="6" r="B16" t="n">
        <v>1225772</v>
      </c>
      <c s="6" r="C16" t="n">
        <v>855373</v>
      </c>
    </row>
    <row r="17" spans="1:3">
      <c s="4" r="A17" t="s">
        <v>39</v>
      </c>
      <c s="6" r="B17" t="n">
        <v>0</v>
      </c>
      <c s="6" r="C17" t="n">
        <v>109974</v>
      </c>
    </row>
    <row r="18" spans="1:3">
      <c s="4" r="A18" t="s">
        <v>40</v>
      </c>
      <c s="6" r="B18" t="n">
        <v>154627</v>
      </c>
      <c s="6" r="C18" t="n">
        <v>190032</v>
      </c>
    </row>
    <row r="19" spans="1:3">
      <c s="4" r="A19" t="s">
        <v>41</v>
      </c>
      <c s="6" r="B19" t="n">
        <v>8845811</v>
      </c>
      <c s="6" r="C19" t="n">
        <v>9329257</v>
      </c>
    </row>
    <row r="20" spans="1:3">
      <c s="3" r="A20" t="s">
        <v>42</v>
      </c>
    </row>
    <row r="21" spans="1:3">
      <c s="4" r="A21" t="s">
        <v>43</v>
      </c>
      <c s="6" r="B21" t="n">
        <v>10839995</v>
      </c>
      <c s="6" r="C21" t="n">
        <v>11242551</v>
      </c>
    </row>
    <row r="22" spans="1:3">
      <c s="4" r="A22" t="s">
        <v>44</v>
      </c>
      <c s="6" r="B22" t="n">
        <v>701677</v>
      </c>
      <c s="6" r="C22" t="n">
        <v>715767</v>
      </c>
    </row>
    <row r="23" spans="1:3">
      <c s="4" r="A23" t="s">
        <v>45</v>
      </c>
      <c s="6" r="B23" t="n">
        <v>0</v>
      </c>
      <c s="6" r="C23" t="n">
        <v>18575</v>
      </c>
    </row>
    <row r="24" spans="1:3">
      <c s="4" r="A24" t="s">
        <v>46</v>
      </c>
      <c s="7" r="B24" t="n">
        <v>20387483</v>
      </c>
      <c s="7" r="C24" t="n">
        <v>21306150</v>
      </c>
    </row>
    <row r="25" spans="1:3">
      <c s="4" r="A25" t="s">
        <v>47</v>
      </c>
      <c s="4" r="B25" t="s">
        <v>48</v>
      </c>
      <c s="4" r="C25" t="s">
        <v>48</v>
      </c>
    </row>
    <row r="26" spans="1:3">
      <c s="3" r="A26" t="s">
        <v>49</v>
      </c>
    </row>
    <row r="27" spans="1:3">
      <c s="4" r="A27" t="s">
        <v>50</v>
      </c>
      <c s="7" r="B27" t="n">
        <v>317</v>
      </c>
      <c s="7" r="C27" t="n">
        <v>317</v>
      </c>
    </row>
    <row r="28" spans="1:3">
      <c s="4" r="A28" t="s">
        <v>51</v>
      </c>
      <c s="6" r="B28" t="n">
        <v>32891</v>
      </c>
      <c s="6" r="C28" t="n">
        <v>32845</v>
      </c>
    </row>
    <row r="29" spans="1:3">
      <c s="4" r="A29" t="s">
        <v>52</v>
      </c>
      <c s="6" r="B29" t="n">
        <v>40208677</v>
      </c>
      <c s="6" r="C29" t="n">
        <v>36847289</v>
      </c>
    </row>
    <row r="30" spans="1:3">
      <c s="4" r="A30" t="s">
        <v>53</v>
      </c>
      <c s="6" r="B30" t="n">
        <v>10044045</v>
      </c>
      <c s="6" r="C30" t="n">
        <v>11696126</v>
      </c>
    </row>
    <row r="31" spans="1:3">
      <c s="4" r="A31" t="s">
        <v>54</v>
      </c>
      <c s="6" r="B31" t="n">
        <v>50285930</v>
      </c>
      <c s="6" r="C31" t="n">
        <v>48576577</v>
      </c>
    </row>
    <row r="32" spans="1:3">
      <c s="4" r="A32" t="s">
        <v>55</v>
      </c>
      <c s="7" r="B32" t="n">
        <v>70673413</v>
      </c>
      <c s="7" r="C32" t="n">
        <v>69882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5</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178</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3</v>
      </c>
      <c s="2" r="B1" t="s">
        <v>1</v>
      </c>
    </row>
    <row r="2" spans="1:2">
      <c s="2" r="B2" t="s">
        <v>2</v>
      </c>
    </row>
    <row r="3" spans="1:2">
      <c s="3" r="A3" t="s">
        <v>180</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6</v>
      </c>
      <c s="2" r="B1" t="s">
        <v>1</v>
      </c>
    </row>
    <row r="2" spans="1:2">
      <c s="2" r="B2" t="s">
        <v>2</v>
      </c>
    </row>
    <row r="3" spans="1:2">
      <c s="3" r="A3" t="s">
        <v>183</v>
      </c>
    </row>
    <row r="4" spans="1:2">
      <c s="4" r="A4" t="s">
        <v>237</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v>
      </c>
    </row>
    <row r="3" spans="1:2">
      <c s="3" r="A3" t="s">
        <v>186</v>
      </c>
    </row>
    <row r="4" spans="1:2">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56</v>
      </c>
      <c s="2" r="B1" t="s">
        <v>1</v>
      </c>
      <c s="2" r="C1" t="s">
        <v>57</v>
      </c>
    </row>
    <row r="2" spans="1:3">
      <c s="2" r="B2" t="s">
        <v>2</v>
      </c>
      <c s="2" r="C2" t="s">
        <v>23</v>
      </c>
    </row>
    <row r="3" spans="1:3">
      <c s="4" r="A3" t="s">
        <v>58</v>
      </c>
      <c s="8" r="B3" t="n">
        <v>0.001</v>
      </c>
      <c s="8" r="C3" t="n">
        <v>0.001</v>
      </c>
    </row>
    <row r="4" spans="1:3">
      <c s="4" r="A4" t="s">
        <v>59</v>
      </c>
      <c s="6" r="B4" t="n">
        <v>5000000</v>
      </c>
      <c s="6" r="C4" t="n">
        <v>5000000</v>
      </c>
    </row>
    <row r="5" spans="1:3">
      <c s="4" r="A5" t="s">
        <v>60</v>
      </c>
      <c s="8" r="B5" t="n">
        <v>0.001</v>
      </c>
      <c s="8" r="C5" t="n">
        <v>0.001</v>
      </c>
    </row>
    <row r="6" spans="1:3">
      <c s="4" r="A6" t="s">
        <v>61</v>
      </c>
      <c s="6" r="B6" t="n">
        <v>100000000</v>
      </c>
      <c s="6" r="C6" t="n">
        <v>100000000</v>
      </c>
    </row>
    <row r="7" spans="1:3">
      <c s="4" r="A7" t="s">
        <v>62</v>
      </c>
      <c s="6" r="B7" t="n">
        <v>32891925</v>
      </c>
      <c s="6" r="C7" t="n">
        <v>32845205</v>
      </c>
    </row>
    <row r="8" spans="1:3">
      <c s="4" r="A8" t="s">
        <v>63</v>
      </c>
      <c s="6" r="B8" t="n">
        <v>32891925</v>
      </c>
      <c s="6" r="C8" t="n">
        <v>32845205</v>
      </c>
    </row>
    <row r="9" spans="1:3">
      <c s="4" r="A9" t="s">
        <v>64</v>
      </c>
    </row>
    <row r="10" spans="1:3">
      <c s="4" r="A10" t="s">
        <v>59</v>
      </c>
      <c s="6" r="B10" t="n">
        <v>1000000</v>
      </c>
      <c s="6" r="C10" t="n">
        <v>1000000</v>
      </c>
    </row>
    <row r="11" spans="1:3">
      <c s="4" r="A11" t="s">
        <v>65</v>
      </c>
      <c s="4" r="B11" t="s">
        <v>66</v>
      </c>
      <c s="4" r="C11" t="s">
        <v>66</v>
      </c>
    </row>
    <row r="12" spans="1:3">
      <c s="4" r="A12" t="s">
        <v>67</v>
      </c>
      <c s="6" r="B12" t="n">
        <v>317319</v>
      </c>
      <c s="6" r="C12" t="n">
        <v>317319</v>
      </c>
    </row>
    <row r="13" spans="1:3">
      <c s="4" r="A13" t="s">
        <v>68</v>
      </c>
      <c s="6" r="B13" t="n">
        <v>317319</v>
      </c>
      <c s="6" r="C13" t="n">
        <v>317319</v>
      </c>
    </row>
    <row r="14" spans="1:3">
      <c s="4" r="A14" t="s">
        <v>69</v>
      </c>
      <c s="7" r="B14" t="n">
        <v>7932975</v>
      </c>
      <c s="7" r="C14" t="n">
        <v>7932975</v>
      </c>
    </row>
    <row r="15" spans="1:3">
      <c s="4" r="A15" t="s">
        <v>58</v>
      </c>
      <c s="7" r="B15" t="n">
        <v>25</v>
      </c>
      <c s="7" r="C15"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2</v>
      </c>
      <c s="2" r="B1" t="s">
        <v>1</v>
      </c>
    </row>
    <row r="2" spans="1:2">
      <c s="2" r="B2" t="s">
        <v>2</v>
      </c>
    </row>
    <row r="3" spans="1:2">
      <c s="3" r="A3" t="s">
        <v>183</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191</v>
      </c>
    </row>
    <row r="4" spans="1:2">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4</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52</v>
      </c>
    </row>
    <row r="4" spans="1:2">
      <c s="4" r="A4" t="s">
        <v>253</v>
      </c>
      <c s="4" r="B4" t="s">
        <v>254</v>
      </c>
    </row>
    <row r="5" spans="1:2">
      <c s="4" r="A5" t="s">
        <v>255</v>
      </c>
      <c s="4" r="B5" t="s">
        <v>256</v>
      </c>
    </row>
    <row r="6" spans="1:2">
      <c s="4" r="A6" t="s">
        <v>257</v>
      </c>
    </row>
    <row r="7" spans="1:2">
      <c s="3" r="A7" t="s">
        <v>252</v>
      </c>
    </row>
    <row r="8" spans="1:2">
      <c s="4" r="A8" t="s">
        <v>255</v>
      </c>
      <c s="4" r="B8" t="s">
        <v>258</v>
      </c>
    </row>
    <row r="9" spans="1:2">
      <c s="4" r="A9" t="s">
        <v>259</v>
      </c>
    </row>
    <row r="10" spans="1:2">
      <c s="3" r="A10" t="s">
        <v>252</v>
      </c>
    </row>
    <row r="11" spans="1:2">
      <c s="4" r="A11" t="s">
        <v>255</v>
      </c>
      <c s="4" r="B11"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v>
      </c>
    </row>
    <row r="3" spans="1:2">
      <c s="3" r="A3" t="s">
        <v>203</v>
      </c>
    </row>
    <row r="4" spans="1:2">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64</v>
      </c>
      <c s="2" r="B1" t="s">
        <v>1</v>
      </c>
    </row>
    <row r="2" spans="1:2">
      <c s="2" r="B2" t="s">
        <v>2</v>
      </c>
    </row>
    <row r="3" spans="1:2">
      <c s="3" r="A3" t="s">
        <v>206</v>
      </c>
    </row>
    <row r="4" spans="1:2">
      <c s="4" r="A4" t="s">
        <v>265</v>
      </c>
      <c s="4" r="B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67</v>
      </c>
      <c s="2" r="B1" t="s">
        <v>1</v>
      </c>
    </row>
    <row r="2" spans="1:2">
      <c s="2" r="B2" t="s">
        <v>2</v>
      </c>
    </row>
    <row r="3" spans="1:2">
      <c s="3" r="A3" t="s">
        <v>212</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2</v>
      </c>
      <c s="2" r="B1" t="s">
        <v>1</v>
      </c>
    </row>
    <row r="2" spans="1:2">
      <c s="2" r="B2" t="s">
        <v>2</v>
      </c>
    </row>
    <row r="3" spans="1:2">
      <c s="3" r="A3" t="s">
        <v>218</v>
      </c>
    </row>
    <row r="4" spans="1:2">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5"/>
    <col customWidth="1" max="7" min="7" width="14"/>
  </cols>
  <sheetData>
    <row r="1" spans="1:7">
      <c s="1" r="A1" t="s">
        <v>275</v>
      </c>
      <c s="2" r="C1" t="s">
        <v>71</v>
      </c>
      <c s="2" r="E1" t="s">
        <v>276</v>
      </c>
      <c s="2" r="F1" t="s">
        <v>1</v>
      </c>
    </row>
    <row r="2" spans="1:7">
      <c s="2" r="C2" t="s">
        <v>2</v>
      </c>
      <c s="2" r="D2" t="s">
        <v>72</v>
      </c>
      <c s="2" r="E2" t="s">
        <v>277</v>
      </c>
      <c s="2" r="F2" t="s">
        <v>2</v>
      </c>
      <c s="2" r="G2" t="s">
        <v>72</v>
      </c>
    </row>
    <row r="3" spans="1:7">
      <c s="3" r="A3" t="s">
        <v>278</v>
      </c>
    </row>
    <row r="4" spans="1:7">
      <c s="4" r="A4" t="s">
        <v>81</v>
      </c>
      <c s="4" r="B4" t="s">
        <v>80</v>
      </c>
      <c s="7" r="C4" t="n">
        <v>0</v>
      </c>
      <c s="7" r="D4" t="n">
        <v>0</v>
      </c>
      <c s="7" r="F4" t="n">
        <v>1257433</v>
      </c>
      <c s="7" r="G4" t="n">
        <v>-5431</v>
      </c>
    </row>
    <row r="5" spans="1:7">
      <c s="4" r="A5" t="s">
        <v>115</v>
      </c>
      <c s="6" r="F5" t="n">
        <v>708746</v>
      </c>
      <c s="7" r="G5" t="n">
        <v>715864</v>
      </c>
    </row>
    <row r="6" spans="1:7">
      <c s="3" r="A6" t="s">
        <v>279</v>
      </c>
    </row>
    <row r="7" spans="1:7">
      <c s="4" r="A7" t="s">
        <v>280</v>
      </c>
      <c s="7" r="E7" t="n">
        <v>0</v>
      </c>
      <c s="6" r="F7" t="n">
        <v>0</v>
      </c>
    </row>
    <row r="8" spans="1:7">
      <c s="4" r="A8" t="s">
        <v>281</v>
      </c>
      <c s="6" r="C8" t="n">
        <v>522816</v>
      </c>
      <c s="6" r="F8" t="n">
        <v>522816</v>
      </c>
    </row>
    <row r="9" spans="1:7">
      <c s="4" r="A9" t="s">
        <v>282</v>
      </c>
    </row>
    <row r="10" spans="1:7">
      <c s="3" r="A10" t="s">
        <v>278</v>
      </c>
    </row>
    <row r="11" spans="1:7">
      <c s="4" r="A11" t="s">
        <v>81</v>
      </c>
      <c s="6" r="E11" t="n">
        <v>688205</v>
      </c>
    </row>
    <row r="12" spans="1:7">
      <c s="3" r="A12" t="s">
        <v>279</v>
      </c>
    </row>
    <row r="13" spans="1:7">
      <c s="4" r="A13" t="s">
        <v>280</v>
      </c>
      <c s="6" r="C13" t="n">
        <v>628866</v>
      </c>
    </row>
    <row r="14" spans="1:7">
      <c s="4" r="A14" t="s">
        <v>283</v>
      </c>
      <c s="6" r="C14" t="n">
        <v>-106050</v>
      </c>
    </row>
    <row r="15" spans="1:7">
      <c s="4" r="A15" t="s">
        <v>281</v>
      </c>
      <c s="6" r="C15" t="n">
        <v>522816</v>
      </c>
      <c s="6" r="E15" t="n">
        <v>628866</v>
      </c>
      <c s="6" r="F15" t="n">
        <v>522816</v>
      </c>
    </row>
    <row r="16" spans="1:7">
      <c s="4" r="A16" t="s">
        <v>284</v>
      </c>
    </row>
    <row r="17" spans="1:7">
      <c s="3" r="A17" t="s">
        <v>279</v>
      </c>
    </row>
    <row r="18" spans="1:7">
      <c s="4" r="A18" t="s">
        <v>280</v>
      </c>
      <c s="6" r="C18" t="n">
        <v>530387</v>
      </c>
    </row>
    <row r="19" spans="1:7">
      <c s="4" r="A19" t="s">
        <v>283</v>
      </c>
      <c s="6" r="C19" t="n">
        <v>-88398</v>
      </c>
    </row>
    <row r="20" spans="1:7">
      <c s="4" r="A20" t="s">
        <v>281</v>
      </c>
      <c s="6" r="C20" t="n">
        <v>441989</v>
      </c>
      <c s="6" r="E20" t="n">
        <v>530387</v>
      </c>
      <c s="6" r="F20" t="n">
        <v>441989</v>
      </c>
    </row>
    <row r="21" spans="1:7">
      <c s="4" r="A21" t="s">
        <v>285</v>
      </c>
    </row>
    <row r="22" spans="1:7">
      <c s="3" r="A22" t="s">
        <v>279</v>
      </c>
    </row>
    <row r="23" spans="1:7">
      <c s="4" r="A23" t="s">
        <v>280</v>
      </c>
      <c s="6" r="C23" t="n">
        <v>98479</v>
      </c>
    </row>
    <row r="24" spans="1:7">
      <c s="4" r="A24" t="s">
        <v>283</v>
      </c>
      <c s="6" r="C24" t="n">
        <v>-17652</v>
      </c>
    </row>
    <row r="25" spans="1:7">
      <c s="4" r="A25" t="s">
        <v>281</v>
      </c>
      <c s="6" r="C25" t="n">
        <v>80827</v>
      </c>
      <c s="6" r="E25" t="n">
        <v>98479</v>
      </c>
      <c s="6" r="F25" t="n">
        <v>80827</v>
      </c>
    </row>
    <row r="26" spans="1:7">
      <c s="4" r="A26" t="s">
        <v>81</v>
      </c>
    </row>
    <row r="27" spans="1:7">
      <c s="3" r="A27" t="s">
        <v>278</v>
      </c>
    </row>
    <row r="28" spans="1:7">
      <c s="4" r="A28" t="s">
        <v>115</v>
      </c>
      <c s="7" r="C28" t="n">
        <v>569228</v>
      </c>
      <c s="7" r="F28" t="n">
        <v>59339</v>
      </c>
    </row>
    <row r="29" spans="1:7">
      <c s="4" r="A29" t="s">
        <v>286</v>
      </c>
    </row>
    <row r="30" spans="1:7">
      <c s="3" r="A30" t="s">
        <v>278</v>
      </c>
    </row>
    <row r="31" spans="1:7">
      <c s="4" r="A31" t="s">
        <v>115</v>
      </c>
      <c s="7" r="E31" t="n">
        <v>59339</v>
      </c>
    </row>
    <row r="32" spans="1:7">
      <c r="A32" t="n"/>
    </row>
    <row r="33" spans="1:7">
      <c s="4" r="A33" t="s">
        <v>80</v>
      </c>
      <c s="4" r="B33" t="s">
        <v>107</v>
      </c>
    </row>
  </sheetData>
  <mergeCells count="5">
    <mergeCell ref="A1:B2"/>
    <mergeCell ref="C1:D1"/>
    <mergeCell ref="F1:G1"/>
    <mergeCell ref="A32:F32"/>
    <mergeCell ref="B33:F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21"/>
  </cols>
  <sheetData>
    <row r="1" spans="1:5">
      <c s="1" r="A1" t="s">
        <v>287</v>
      </c>
      <c s="2" r="B1" t="s">
        <v>288</v>
      </c>
      <c s="2" r="C1" t="s">
        <v>276</v>
      </c>
    </row>
    <row r="2" spans="1:5">
      <c s="2" r="B2" t="s">
        <v>289</v>
      </c>
      <c s="2" r="C2" t="s">
        <v>290</v>
      </c>
      <c s="2" r="D2" t="s">
        <v>291</v>
      </c>
      <c s="2" r="E2" t="s">
        <v>292</v>
      </c>
    </row>
    <row r="3" spans="1:5">
      <c s="3" r="A3" t="s">
        <v>293</v>
      </c>
    </row>
    <row r="4" spans="1:5">
      <c s="4" r="A4" t="s">
        <v>294</v>
      </c>
      <c s="7" r="D4" t="n">
        <v>108750</v>
      </c>
      <c s="7" r="E4" t="n">
        <v>0</v>
      </c>
    </row>
    <row r="5" spans="1:5">
      <c s="4" r="A5" t="s">
        <v>282</v>
      </c>
    </row>
    <row r="6" spans="1:5">
      <c s="3" r="A6" t="s">
        <v>293</v>
      </c>
    </row>
    <row r="7" spans="1:5">
      <c s="4" r="A7" t="s">
        <v>295</v>
      </c>
      <c s="6" r="C7" t="n">
        <v>3</v>
      </c>
    </row>
    <row r="8" spans="1:5">
      <c s="4" r="A8" t="s">
        <v>296</v>
      </c>
    </row>
    <row r="9" spans="1:5">
      <c s="3" r="A9" t="s">
        <v>293</v>
      </c>
    </row>
    <row r="10" spans="1:5">
      <c s="4" r="A10" t="s">
        <v>294</v>
      </c>
      <c s="7" r="B10" t="n">
        <v>108750</v>
      </c>
      <c s="7" r="C10" t="n">
        <v>108750</v>
      </c>
    </row>
    <row r="11" spans="1:5">
      <c s="4" r="A11" t="s">
        <v>297</v>
      </c>
      <c s="4" r="B11" t="s">
        <v>298</v>
      </c>
      <c s="4" r="C11" t="s">
        <v>298</v>
      </c>
    </row>
    <row r="12" spans="1:5">
      <c s="4" r="A12" t="s">
        <v>299</v>
      </c>
      <c s="4" r="B12" t="s">
        <v>300</v>
      </c>
      <c s="4" r="C12" t="s">
        <v>300</v>
      </c>
    </row>
    <row r="13" spans="1:5">
      <c s="4" r="A13" t="s">
        <v>301</v>
      </c>
      <c s="4" r="B13" t="s">
        <v>302</v>
      </c>
    </row>
    <row r="14" spans="1:5">
      <c s="4" r="A14" t="s">
        <v>303</v>
      </c>
      <c s="7" r="B14" t="n">
        <v>108512</v>
      </c>
      <c s="7" r="C14" t="n">
        <v>108512</v>
      </c>
    </row>
    <row r="15" spans="1:5">
      <c s="4" r="A15" t="s">
        <v>304</v>
      </c>
    </row>
    <row r="16" spans="1:5">
      <c s="3" r="A16" t="s">
        <v>293</v>
      </c>
    </row>
    <row r="17" spans="1:5">
      <c s="4" r="A17" t="s">
        <v>305</v>
      </c>
      <c s="6" r="B17" t="n">
        <v>469395</v>
      </c>
    </row>
    <row r="18" spans="1:5">
      <c s="4" r="A18" t="s">
        <v>306</v>
      </c>
      <c s="6" r="B18" t="n">
        <v>92901</v>
      </c>
    </row>
    <row r="19" spans="1:5">
      <c s="4" r="A19" t="s">
        <v>307</v>
      </c>
      <c s="6" r="B19" t="n">
        <v>6932</v>
      </c>
    </row>
    <row r="20" spans="1:5">
      <c s="4" r="A20" t="s">
        <v>308</v>
      </c>
      <c s="7" r="B20" t="n">
        <v>569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s="1" r="A1" t="s">
        <v>70</v>
      </c>
      <c s="2" r="C1" t="s">
        <v>71</v>
      </c>
      <c s="2" r="E1" t="s">
        <v>1</v>
      </c>
    </row>
    <row r="2" spans="1:6">
      <c s="2" r="C2" t="s">
        <v>2</v>
      </c>
      <c s="2" r="D2" t="s">
        <v>72</v>
      </c>
      <c s="2" r="E2" t="s">
        <v>2</v>
      </c>
      <c s="2" r="F2" t="s">
        <v>72</v>
      </c>
    </row>
    <row r="3" spans="1:6">
      <c s="3" r="A3" t="s">
        <v>73</v>
      </c>
    </row>
    <row r="4" spans="1:6">
      <c s="4" r="A4" t="s">
        <v>74</v>
      </c>
      <c s="7" r="C4" t="n">
        <v>5106735</v>
      </c>
      <c s="7" r="D4" t="n">
        <v>7064689</v>
      </c>
      <c s="7" r="E4" t="n">
        <v>19109068</v>
      </c>
      <c s="7" r="F4" t="n">
        <v>18777583</v>
      </c>
    </row>
    <row r="5" spans="1:6">
      <c s="3" r="A5" t="s">
        <v>75</v>
      </c>
    </row>
    <row r="6" spans="1:6">
      <c s="4" r="A6" t="s">
        <v>76</v>
      </c>
      <c s="6" r="C6" t="n">
        <v>2192217</v>
      </c>
      <c s="6" r="D6" t="n">
        <v>3201491</v>
      </c>
      <c s="6" r="E6" t="n">
        <v>7030537</v>
      </c>
      <c s="6" r="F6" t="n">
        <v>6498638</v>
      </c>
    </row>
    <row r="7" spans="1:6">
      <c s="4" r="A7" t="s">
        <v>77</v>
      </c>
      <c s="6" r="C7" t="n">
        <v>1268800</v>
      </c>
      <c s="6" r="D7" t="n">
        <v>1138502</v>
      </c>
      <c s="6" r="E7" t="n">
        <v>3958644</v>
      </c>
      <c s="6" r="F7" t="n">
        <v>2425609</v>
      </c>
    </row>
    <row r="8" spans="1:6">
      <c s="4" r="A8" t="s">
        <v>78</v>
      </c>
      <c s="6" r="C8" t="n">
        <v>11695</v>
      </c>
      <c s="6" r="D8" t="n">
        <v>10924</v>
      </c>
      <c s="6" r="E8" t="n">
        <v>34555</v>
      </c>
      <c s="6" r="F8" t="n">
        <v>23697</v>
      </c>
    </row>
    <row r="9" spans="1:6">
      <c s="4" r="A9" t="s">
        <v>79</v>
      </c>
      <c s="4" r="B9" t="s">
        <v>80</v>
      </c>
      <c s="6" r="C9" t="n">
        <v>2304237</v>
      </c>
      <c s="6" r="D9" t="n">
        <v>1467782</v>
      </c>
      <c s="6" r="E9" t="n">
        <v>6046603</v>
      </c>
      <c s="6" r="F9" t="n">
        <v>4578876</v>
      </c>
    </row>
    <row r="10" spans="1:6">
      <c s="4" r="A10" t="s">
        <v>81</v>
      </c>
      <c s="4" r="B10" t="s">
        <v>82</v>
      </c>
      <c s="6" r="C10" t="n">
        <v>0</v>
      </c>
      <c s="6" r="D10" t="n">
        <v>0</v>
      </c>
      <c s="6" r="E10" t="n">
        <v>1257433</v>
      </c>
      <c s="6" r="F10" t="n">
        <v>-5431</v>
      </c>
    </row>
    <row r="11" spans="1:6">
      <c s="4" r="A11" t="s">
        <v>83</v>
      </c>
      <c s="6" r="C11" t="n">
        <v>5787882</v>
      </c>
      <c s="6" r="D11" t="n">
        <v>5818699</v>
      </c>
      <c s="6" r="E11" t="n">
        <v>18398704</v>
      </c>
      <c s="6" r="F11" t="n">
        <v>13528433</v>
      </c>
    </row>
    <row r="12" spans="1:6">
      <c s="4" r="A12" t="s">
        <v>84</v>
      </c>
      <c s="6" r="C12" t="n">
        <v>-681147</v>
      </c>
      <c s="6" r="D12" t="n">
        <v>1245990</v>
      </c>
      <c s="6" r="E12" t="n">
        <v>710364</v>
      </c>
      <c s="6" r="F12" t="n">
        <v>5249150</v>
      </c>
    </row>
    <row r="13" spans="1:6">
      <c s="3" r="A13" t="s">
        <v>85</v>
      </c>
    </row>
    <row r="14" spans="1:6">
      <c s="4" r="A14" t="s">
        <v>86</v>
      </c>
      <c s="6" r="C14" t="n">
        <v>1795431</v>
      </c>
      <c s="6" r="D14" t="n">
        <v>0</v>
      </c>
      <c s="6" r="E14" t="n">
        <v>3960059</v>
      </c>
      <c s="6" r="F14" t="n">
        <v>0</v>
      </c>
    </row>
    <row r="15" spans="1:6">
      <c s="4" r="A15" t="s">
        <v>87</v>
      </c>
      <c s="6" r="C15" t="n">
        <v>-1314044</v>
      </c>
      <c s="6" r="D15" t="n">
        <v>0</v>
      </c>
      <c s="6" r="E15" t="n">
        <v>119679</v>
      </c>
      <c s="6" r="F15" t="n">
        <v>0</v>
      </c>
    </row>
    <row r="16" spans="1:6">
      <c s="4" r="A16" t="s">
        <v>88</v>
      </c>
      <c s="6" r="C16" t="n">
        <v>0</v>
      </c>
      <c s="6" r="D16" t="n">
        <v>0</v>
      </c>
      <c s="6" r="E16" t="n">
        <v>1074957</v>
      </c>
      <c s="6" r="F16" t="n">
        <v>0</v>
      </c>
    </row>
    <row r="17" spans="1:6">
      <c s="4" r="A17" t="s">
        <v>89</v>
      </c>
      <c s="6" r="C17" t="n">
        <v>11851</v>
      </c>
      <c s="6" r="D17" t="n">
        <v>7401</v>
      </c>
      <c s="6" r="E17" t="n">
        <v>23516</v>
      </c>
      <c s="6" r="F17" t="n">
        <v>27826</v>
      </c>
    </row>
    <row r="18" spans="1:6">
      <c s="4" r="A18" t="s">
        <v>90</v>
      </c>
      <c s="6" r="C18" t="n">
        <v>-14036</v>
      </c>
      <c s="6" r="D18" t="n">
        <v>-24625</v>
      </c>
      <c s="6" r="E18" t="n">
        <v>-51162</v>
      </c>
      <c s="6" r="F18" t="n">
        <v>-55244</v>
      </c>
    </row>
    <row r="19" spans="1:6">
      <c s="4" r="A19" t="s">
        <v>91</v>
      </c>
      <c s="6" r="C19" t="n">
        <v>-201945</v>
      </c>
      <c s="6" r="D19" t="n">
        <v>1228766</v>
      </c>
      <c s="6" r="E19" t="n">
        <v>5837413</v>
      </c>
      <c s="6" r="F19" t="n">
        <v>5221732</v>
      </c>
    </row>
    <row r="20" spans="1:6">
      <c s="4" r="A20" t="s">
        <v>92</v>
      </c>
      <c s="6" r="C20" t="n">
        <v>-72337</v>
      </c>
      <c s="6" r="D20" t="n">
        <v>494180</v>
      </c>
      <c s="6" r="E20" t="n">
        <v>2051521</v>
      </c>
      <c s="6" r="F20" t="n">
        <v>2118218</v>
      </c>
    </row>
    <row r="21" spans="1:6">
      <c s="4" r="A21" t="s">
        <v>93</v>
      </c>
      <c s="6" r="C21" t="n">
        <v>-129608</v>
      </c>
      <c s="6" r="D21" t="n">
        <v>734586</v>
      </c>
      <c s="6" r="E21" t="n">
        <v>3785892</v>
      </c>
      <c s="6" r="F21" t="n">
        <v>3103514</v>
      </c>
    </row>
    <row r="22" spans="1:6">
      <c s="4" r="A22" t="s">
        <v>94</v>
      </c>
      <c s="6" r="C22" t="n">
        <v>168575</v>
      </c>
      <c s="6" r="D22" t="n">
        <v>168575</v>
      </c>
      <c s="6" r="E22" t="n">
        <v>505726</v>
      </c>
      <c s="6" r="F22" t="n">
        <v>505726</v>
      </c>
    </row>
    <row r="23" spans="1:6">
      <c s="4" r="A23" t="s">
        <v>95</v>
      </c>
      <c s="7" r="C23" t="n">
        <v>-298183</v>
      </c>
      <c s="7" r="D23" t="n">
        <v>566011</v>
      </c>
      <c s="7" r="E23" t="n">
        <v>3280166</v>
      </c>
      <c s="7" r="F23" t="n">
        <v>2597788</v>
      </c>
    </row>
    <row r="24" spans="1:6">
      <c s="3" r="A24" t="s">
        <v>96</v>
      </c>
    </row>
    <row r="25" spans="1:6">
      <c s="4" r="A25" t="s">
        <v>97</v>
      </c>
      <c s="9" r="C25" t="n">
        <v>-0.01</v>
      </c>
      <c s="9" r="D25" t="n">
        <v>0.02</v>
      </c>
      <c s="9" r="E25" t="n">
        <v>0.1</v>
      </c>
      <c s="9" r="F25" t="n">
        <v>0.08</v>
      </c>
    </row>
    <row r="26" spans="1:6">
      <c s="4" r="A26" t="s">
        <v>98</v>
      </c>
      <c s="9" r="C26" t="n">
        <v>-0.01</v>
      </c>
      <c s="9" r="D26" t="n">
        <v>0.02</v>
      </c>
      <c s="9" r="E26" t="n">
        <v>0.1</v>
      </c>
      <c s="9" r="F26" t="n">
        <v>0.08</v>
      </c>
    </row>
    <row r="27" spans="1:6">
      <c s="3" r="A27" t="s">
        <v>99</v>
      </c>
    </row>
    <row r="28" spans="1:6">
      <c s="4" r="A28" t="s">
        <v>100</v>
      </c>
      <c s="6" r="C28" t="n">
        <v>32879381</v>
      </c>
      <c s="6" r="D28" t="n">
        <v>32861001</v>
      </c>
      <c s="6" r="E28" t="n">
        <v>32779234</v>
      </c>
      <c s="6" r="F28" t="n">
        <v>32789157</v>
      </c>
    </row>
    <row r="29" spans="1:6">
      <c s="4" r="A29" t="s">
        <v>101</v>
      </c>
      <c s="6" r="C29" t="n">
        <v>32879381</v>
      </c>
      <c s="6" r="D29" t="n">
        <v>32958218</v>
      </c>
      <c s="6" r="E29" t="n">
        <v>32834765</v>
      </c>
      <c s="6" r="F29" t="n">
        <v>32909981</v>
      </c>
    </row>
    <row r="30" spans="1:6">
      <c s="4" r="A30" t="s">
        <v>102</v>
      </c>
    </row>
    <row r="31" spans="1:6">
      <c s="3" r="A31" t="s">
        <v>73</v>
      </c>
    </row>
    <row r="32" spans="1:6">
      <c s="4" r="A32" t="s">
        <v>74</v>
      </c>
      <c s="7" r="C32" t="n">
        <v>5005955</v>
      </c>
      <c s="7" r="D32" t="n">
        <v>7052563</v>
      </c>
      <c s="7" r="E32" t="n">
        <v>18897572</v>
      </c>
      <c s="7" r="F32" t="n">
        <v>18700296</v>
      </c>
    </row>
    <row r="33" spans="1:6">
      <c s="4" r="A33" t="s">
        <v>103</v>
      </c>
    </row>
    <row r="34" spans="1:6">
      <c s="3" r="A34" t="s">
        <v>73</v>
      </c>
    </row>
    <row r="35" spans="1:6">
      <c s="4" r="A35" t="s">
        <v>74</v>
      </c>
      <c s="6" r="C35" t="n">
        <v>597</v>
      </c>
      <c s="6" r="D35" t="n">
        <v>1352</v>
      </c>
      <c s="6" r="E35" t="n">
        <v>2332</v>
      </c>
      <c s="6" r="F35" t="n">
        <v>35354</v>
      </c>
    </row>
    <row r="36" spans="1:6">
      <c s="4" r="A36" t="s">
        <v>104</v>
      </c>
    </row>
    <row r="37" spans="1:6">
      <c s="3" r="A37" t="s">
        <v>73</v>
      </c>
    </row>
    <row r="38" spans="1:6">
      <c s="4" r="A38" t="s">
        <v>74</v>
      </c>
      <c s="6" r="C38" t="n">
        <v>183</v>
      </c>
      <c s="6" r="D38" t="n">
        <v>529</v>
      </c>
      <c s="6" r="E38" t="n">
        <v>1204</v>
      </c>
      <c s="6" r="F38" t="n">
        <v>25787</v>
      </c>
    </row>
    <row r="39" spans="1:6">
      <c s="4" r="A39" t="s">
        <v>105</v>
      </c>
    </row>
    <row r="40" spans="1:6">
      <c s="3" r="A40" t="s">
        <v>73</v>
      </c>
    </row>
    <row r="41" spans="1:6">
      <c s="4" r="A41" t="s">
        <v>74</v>
      </c>
      <c s="6" r="C41" t="n">
        <v>100000</v>
      </c>
      <c s="6" r="D41" t="n">
        <v>10245</v>
      </c>
      <c s="6" r="E41" t="n">
        <v>207960</v>
      </c>
      <c s="6" r="F41" t="n">
        <v>16146</v>
      </c>
    </row>
    <row r="42" spans="1:6">
      <c s="3" r="A42" t="s">
        <v>75</v>
      </c>
    </row>
    <row r="43" spans="1:6">
      <c s="4" r="A43" t="s">
        <v>76</v>
      </c>
      <c s="7" r="C43" t="n">
        <v>10933</v>
      </c>
      <c s="7" r="D43" t="n">
        <v>0</v>
      </c>
      <c s="7" r="E43" t="n">
        <v>70932</v>
      </c>
      <c s="7" r="F43" t="n">
        <v>7044</v>
      </c>
    </row>
    <row r="44" spans="1:6">
      <c r="A44" t="n"/>
    </row>
    <row r="45" spans="1:6">
      <c s="4" r="A45" t="s">
        <v>80</v>
      </c>
      <c s="4" r="B45" t="s">
        <v>106</v>
      </c>
    </row>
    <row r="46" spans="1:6">
      <c s="4" r="A46" t="s">
        <v>82</v>
      </c>
      <c s="4" r="B46" t="s">
        <v>107</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09</v>
      </c>
      <c s="2" r="B1" t="s">
        <v>2</v>
      </c>
      <c s="2" r="C1" t="s">
        <v>23</v>
      </c>
    </row>
    <row r="2" spans="1:3">
      <c s="3" r="A2" t="s">
        <v>180</v>
      </c>
    </row>
    <row r="3" spans="1:3">
      <c s="4" r="A3" t="s">
        <v>310</v>
      </c>
      <c s="7" r="B3" t="n">
        <v>1930948</v>
      </c>
      <c s="7" r="C3" t="n">
        <v>3122155</v>
      </c>
    </row>
    <row r="4" spans="1:3">
      <c s="4" r="A4" t="s">
        <v>311</v>
      </c>
      <c s="6" r="B4" t="n">
        <v>466795</v>
      </c>
      <c s="6" r="C4" t="n">
        <v>0</v>
      </c>
    </row>
    <row r="5" spans="1:3">
      <c s="4" r="A5" t="s">
        <v>85</v>
      </c>
      <c s="6" r="B5" t="n">
        <v>13472</v>
      </c>
      <c s="6" r="C5" t="n">
        <v>318</v>
      </c>
    </row>
    <row r="6" spans="1:3">
      <c s="4" r="A6" t="s">
        <v>312</v>
      </c>
      <c s="7" r="B6" t="n">
        <v>2411215</v>
      </c>
      <c s="7" r="C6" t="n">
        <v>31224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313</v>
      </c>
      <c s="2" r="C1" t="s">
        <v>2</v>
      </c>
      <c s="2" r="D1" t="s">
        <v>23</v>
      </c>
    </row>
    <row r="2" spans="1:4">
      <c s="3" r="A2" t="s">
        <v>183</v>
      </c>
    </row>
    <row r="3" spans="1:4">
      <c s="4" r="A3" t="s">
        <v>314</v>
      </c>
      <c s="7" r="C3" t="n">
        <v>77223</v>
      </c>
      <c s="7" r="D3" t="n">
        <v>178994</v>
      </c>
    </row>
    <row r="4" spans="1:4">
      <c s="4" r="A4" t="s">
        <v>315</v>
      </c>
      <c s="4" r="B4" t="s">
        <v>80</v>
      </c>
      <c s="6" r="C4" t="n">
        <v>0</v>
      </c>
      <c s="6" r="D4" t="n">
        <v>81538</v>
      </c>
    </row>
    <row r="5" spans="1:4">
      <c s="4" r="A5" t="s">
        <v>316</v>
      </c>
      <c s="6" r="C5" t="n">
        <v>26978</v>
      </c>
      <c s="6" r="D5" t="n">
        <v>26978</v>
      </c>
    </row>
    <row r="6" spans="1:4">
      <c s="4" r="A6" t="s">
        <v>317</v>
      </c>
      <c s="6" r="C6" t="n">
        <v>95000</v>
      </c>
      <c s="6" r="D6" t="n">
        <v>22542</v>
      </c>
    </row>
    <row r="7" spans="1:4">
      <c s="4" r="A7" t="s">
        <v>318</v>
      </c>
      <c s="6" r="C7" t="n">
        <v>56606</v>
      </c>
      <c s="6" r="D7" t="n">
        <v>59352</v>
      </c>
    </row>
    <row r="8" spans="1:4">
      <c s="4" r="A8" t="s">
        <v>29</v>
      </c>
      <c s="7" r="C8" t="n">
        <v>255807</v>
      </c>
      <c s="7" r="D8" t="n">
        <v>369404</v>
      </c>
    </row>
    <row r="9" spans="1:4">
      <c r="A9" t="n"/>
    </row>
    <row r="10" spans="1:4">
      <c s="4" r="A10" t="s">
        <v>80</v>
      </c>
      <c s="4" r="B10" t="s">
        <v>319</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4"/>
  </cols>
  <sheetData>
    <row r="1" spans="1:7">
      <c s="1" r="A1" t="s">
        <v>320</v>
      </c>
      <c s="2" r="B1" t="s">
        <v>288</v>
      </c>
      <c s="2" r="C1" t="s">
        <v>71</v>
      </c>
      <c s="2" r="E1" t="s">
        <v>1</v>
      </c>
    </row>
    <row r="2" spans="1:7">
      <c s="2" r="B2" t="s">
        <v>321</v>
      </c>
      <c s="2" r="C2" t="s">
        <v>2</v>
      </c>
      <c s="2" r="D2" t="s">
        <v>72</v>
      </c>
      <c s="2" r="E2" t="s">
        <v>2</v>
      </c>
      <c s="2" r="F2" t="s">
        <v>72</v>
      </c>
      <c s="2" r="G2" t="s">
        <v>23</v>
      </c>
    </row>
    <row r="3" spans="1:7">
      <c s="3" r="A3" t="s">
        <v>322</v>
      </c>
    </row>
    <row r="4" spans="1:7">
      <c s="4" r="A4" t="s">
        <v>323</v>
      </c>
      <c s="7" r="C4" t="n">
        <v>1268800</v>
      </c>
      <c s="7" r="D4" t="n">
        <v>1138502</v>
      </c>
      <c s="7" r="E4" t="n">
        <v>3958644</v>
      </c>
      <c s="7" r="F4" t="n">
        <v>2425609</v>
      </c>
    </row>
    <row r="5" spans="1:7">
      <c s="3" r="A5" t="s">
        <v>324</v>
      </c>
    </row>
    <row r="6" spans="1:7">
      <c s="4" r="A6" t="s">
        <v>325</v>
      </c>
      <c s="6" r="C6" t="n">
        <v>69886767</v>
      </c>
      <c s="6" r="E6" t="n">
        <v>69886767</v>
      </c>
      <c s="7" r="G6" t="n">
        <v>57718653</v>
      </c>
    </row>
    <row r="7" spans="1:7">
      <c s="4" r="A7" t="s">
        <v>326</v>
      </c>
      <c s="6" r="C7" t="n">
        <v>-16237153</v>
      </c>
      <c s="6" r="E7" t="n">
        <v>-16237153</v>
      </c>
      <c s="6" r="G7" t="n">
        <v>-12531767</v>
      </c>
    </row>
    <row r="8" spans="1:7">
      <c s="4" r="A8" t="s">
        <v>327</v>
      </c>
      <c s="6" r="C8" t="n">
        <v>0</v>
      </c>
      <c s="6" r="E8" t="n">
        <v>0</v>
      </c>
      <c s="6" r="G8" t="n">
        <v>0</v>
      </c>
    </row>
    <row r="9" spans="1:7">
      <c s="4" r="A9" t="s">
        <v>328</v>
      </c>
      <c s="6" r="C9" t="n">
        <v>53649614</v>
      </c>
      <c s="6" r="E9" t="n">
        <v>53649614</v>
      </c>
      <c s="6" r="G9" t="n">
        <v>45186886</v>
      </c>
    </row>
    <row r="10" spans="1:7">
      <c s="3" r="A10" t="s">
        <v>329</v>
      </c>
    </row>
    <row r="11" spans="1:7">
      <c s="4" r="A11" t="s">
        <v>330</v>
      </c>
      <c s="6" r="C11" t="n">
        <v>328201</v>
      </c>
      <c s="6" r="E11" t="n">
        <v>328201</v>
      </c>
      <c s="6" r="G11" t="n">
        <v>607674</v>
      </c>
    </row>
    <row r="12" spans="1:7">
      <c s="4" r="A12" t="s">
        <v>331</v>
      </c>
      <c s="6" r="C12" t="n">
        <v>-302211</v>
      </c>
      <c s="6" r="E12" t="n">
        <v>-302211</v>
      </c>
      <c s="6" r="G12" t="n">
        <v>-330918</v>
      </c>
    </row>
    <row r="13" spans="1:7">
      <c s="4" r="A13" t="s">
        <v>332</v>
      </c>
      <c s="7" r="C13" t="n">
        <v>25990</v>
      </c>
      <c s="6" r="E13" t="n">
        <v>25990</v>
      </c>
      <c s="7" r="G13" t="n">
        <v>276756</v>
      </c>
    </row>
    <row r="14" spans="1:7">
      <c s="4" r="A14" t="s">
        <v>333</v>
      </c>
    </row>
    <row r="15" spans="1:7">
      <c s="3" r="A15" t="s">
        <v>322</v>
      </c>
    </row>
    <row r="16" spans="1:7">
      <c s="4" r="A16" t="s">
        <v>323</v>
      </c>
      <c s="7" r="B16" t="n">
        <v>210392</v>
      </c>
    </row>
    <row r="17" spans="1:7">
      <c s="4" r="A17" t="s">
        <v>334</v>
      </c>
    </row>
    <row r="18" spans="1:7">
      <c s="3" r="A18" t="s">
        <v>322</v>
      </c>
    </row>
    <row r="19" spans="1:7">
      <c s="4" r="A19" t="s">
        <v>335</v>
      </c>
      <c s="6" r="E19" t="n">
        <v>12165169</v>
      </c>
    </row>
    <row r="20" spans="1:7">
      <c s="4" r="A20" t="s">
        <v>336</v>
      </c>
    </row>
    <row r="21" spans="1:7">
      <c s="3" r="A21" t="s">
        <v>322</v>
      </c>
    </row>
    <row r="22" spans="1:7">
      <c s="4" r="A22" t="s">
        <v>335</v>
      </c>
      <c s="6" r="E22" t="n">
        <v>10034697</v>
      </c>
    </row>
    <row r="23" spans="1:7">
      <c s="4" r="A23" t="s">
        <v>337</v>
      </c>
      <c s="6" r="E23" t="n">
        <v>15075736</v>
      </c>
    </row>
    <row r="24" spans="1:7">
      <c s="4" r="A24" t="s">
        <v>338</v>
      </c>
      <c s="7" r="E24" t="n">
        <v>246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39</v>
      </c>
      <c s="2" r="B1" t="s">
        <v>2</v>
      </c>
      <c s="2" r="C1" t="s">
        <v>23</v>
      </c>
    </row>
    <row r="2" spans="1:3">
      <c s="3" r="A2" t="s">
        <v>183</v>
      </c>
    </row>
    <row r="3" spans="1:3">
      <c s="4" r="A3" t="s">
        <v>340</v>
      </c>
      <c s="7" r="B3" t="n">
        <v>108512</v>
      </c>
      <c s="7" r="C3" t="n">
        <v>0</v>
      </c>
    </row>
    <row r="4" spans="1:3">
      <c s="4" r="A4" t="s">
        <v>341</v>
      </c>
      <c s="6" r="B4" t="n">
        <v>-3391</v>
      </c>
      <c s="6" r="C4" t="n">
        <v>0</v>
      </c>
    </row>
    <row r="5" spans="1:3">
      <c s="4" r="A5" t="s">
        <v>294</v>
      </c>
      <c s="6" r="B5" t="n">
        <v>108750</v>
      </c>
      <c s="6" r="C5" t="n">
        <v>0</v>
      </c>
    </row>
    <row r="6" spans="1:3">
      <c s="4" r="A6" t="s">
        <v>342</v>
      </c>
      <c s="6" r="B6" t="n">
        <v>0</v>
      </c>
      <c s="6" r="C6" t="n">
        <v>44803</v>
      </c>
    </row>
    <row r="7" spans="1:3">
      <c s="4" r="A7" t="s">
        <v>343</v>
      </c>
      <c s="6" r="B7" t="n">
        <v>0</v>
      </c>
      <c s="6" r="C7" t="n">
        <v>538276</v>
      </c>
    </row>
    <row r="8" spans="1:3">
      <c s="4" r="A8" t="s">
        <v>344</v>
      </c>
      <c s="6" r="B8" t="n">
        <v>0</v>
      </c>
      <c s="6" r="C8" t="n">
        <v>-47063</v>
      </c>
    </row>
    <row r="9" spans="1:3">
      <c s="4" r="A9" t="s">
        <v>138</v>
      </c>
      <c s="6" r="B9" t="n">
        <v>201470</v>
      </c>
      <c s="6" r="C9" t="n">
        <v>337078</v>
      </c>
    </row>
    <row r="10" spans="1:3">
      <c s="4" r="A10" t="s">
        <v>345</v>
      </c>
      <c s="6" r="B10" t="n">
        <v>-179468</v>
      </c>
      <c s="6" r="C10" t="n">
        <v>-147057</v>
      </c>
    </row>
    <row r="11" spans="1:3">
      <c s="4" r="A11" t="s">
        <v>346</v>
      </c>
      <c s="7" r="B11" t="n">
        <v>235873</v>
      </c>
      <c s="7" r="C11" t="n">
        <v>7260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s="1" r="A1" t="s">
        <v>347</v>
      </c>
      <c s="2" r="B1" t="s">
        <v>1</v>
      </c>
    </row>
    <row r="2" spans="1:2">
      <c s="2" r="B2" t="s">
        <v>291</v>
      </c>
    </row>
    <row r="3" spans="1:2">
      <c s="4" r="A3" t="s">
        <v>348</v>
      </c>
    </row>
    <row r="4" spans="1:2">
      <c s="3" r="A4" t="s">
        <v>349</v>
      </c>
    </row>
    <row r="5" spans="1:2">
      <c s="4" r="A5" t="s">
        <v>350</v>
      </c>
      <c s="7" r="B5" t="n">
        <v>179468</v>
      </c>
    </row>
    <row r="6" spans="1:2">
      <c s="4" r="A6" t="s">
        <v>351</v>
      </c>
    </row>
    <row r="7" spans="1:2">
      <c s="3" r="A7" t="s">
        <v>349</v>
      </c>
    </row>
    <row r="8" spans="1:2">
      <c s="4" r="A8" t="s">
        <v>352</v>
      </c>
      <c s="6" r="B8" t="n">
        <v>50414</v>
      </c>
    </row>
    <row r="9" spans="1:2">
      <c s="4" r="A9" t="s">
        <v>353</v>
      </c>
      <c s="6" r="B9" t="n">
        <v>107196</v>
      </c>
    </row>
    <row r="10" spans="1:2">
      <c s="4" r="A10" t="s">
        <v>354</v>
      </c>
    </row>
    <row r="11" spans="1:2">
      <c s="3" r="A11" t="s">
        <v>349</v>
      </c>
    </row>
    <row r="12" spans="1:2">
      <c s="4" r="A12" t="s">
        <v>350</v>
      </c>
      <c s="7" r="B12" t="n">
        <v>220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55</v>
      </c>
      <c s="2" r="B1" t="s">
        <v>2</v>
      </c>
      <c s="2" r="C1" t="s">
        <v>23</v>
      </c>
    </row>
    <row r="2" spans="1:3">
      <c s="3" r="A2" t="s">
        <v>191</v>
      </c>
    </row>
    <row r="3" spans="1:3">
      <c s="4" r="A3" t="s">
        <v>356</v>
      </c>
      <c s="7" r="B3" t="n">
        <v>406092</v>
      </c>
      <c s="7" r="C3" t="n">
        <v>578910</v>
      </c>
    </row>
    <row r="4" spans="1:3">
      <c s="4" r="A4" t="s">
        <v>357</v>
      </c>
      <c s="6" r="B4" t="n">
        <v>105868</v>
      </c>
      <c s="6" r="C4" t="n">
        <v>57223</v>
      </c>
    </row>
    <row r="5" spans="1:3">
      <c s="4" r="A5" t="s">
        <v>358</v>
      </c>
      <c s="6" r="B5" t="n">
        <v>47978</v>
      </c>
      <c s="6" r="C5" t="n">
        <v>75164</v>
      </c>
    </row>
    <row r="6" spans="1:3">
      <c s="4" r="A6" t="s">
        <v>359</v>
      </c>
      <c s="6" r="B6" t="n">
        <v>95793</v>
      </c>
      <c s="6" r="C6" t="n">
        <v>94885</v>
      </c>
    </row>
    <row r="7" spans="1:3">
      <c s="4" r="A7" t="s">
        <v>360</v>
      </c>
      <c s="6" r="B7" t="n">
        <v>522816</v>
      </c>
      <c s="6" r="C7" t="n">
        <v>0</v>
      </c>
    </row>
    <row r="8" spans="1:3">
      <c s="4" r="A8" t="s">
        <v>361</v>
      </c>
      <c s="6" r="B8" t="n">
        <v>47225</v>
      </c>
      <c s="6" r="C8" t="n">
        <v>49191</v>
      </c>
    </row>
    <row r="9" spans="1:3">
      <c s="4" r="A9" t="s">
        <v>38</v>
      </c>
      <c s="7" r="B9" t="n">
        <v>1225772</v>
      </c>
      <c s="7" r="C9" t="n">
        <v>8553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 customWidth="1" max="7" min="7" width="16"/>
  </cols>
  <sheetData>
    <row r="1" spans="1:7">
      <c s="1" r="A1" t="s">
        <v>362</v>
      </c>
      <c s="2" r="C1" t="s">
        <v>71</v>
      </c>
      <c s="2" r="E1" t="s">
        <v>1</v>
      </c>
      <c s="2" r="G1" t="s">
        <v>57</v>
      </c>
    </row>
    <row r="2" spans="1:7">
      <c s="2" r="C2" t="s">
        <v>2</v>
      </c>
      <c s="2" r="D2" t="s">
        <v>72</v>
      </c>
      <c s="2" r="E2" t="s">
        <v>2</v>
      </c>
      <c s="2" r="F2" t="s">
        <v>72</v>
      </c>
      <c s="2" r="G2" t="s">
        <v>23</v>
      </c>
    </row>
    <row r="3" spans="1:7">
      <c s="3" r="A3" t="s">
        <v>363</v>
      </c>
    </row>
    <row r="4" spans="1:7">
      <c s="4" r="A4" t="s">
        <v>364</v>
      </c>
      <c s="7" r="E4" t="n">
        <v>772990</v>
      </c>
      <c s="7" r="F4" t="n">
        <v>352215</v>
      </c>
      <c s="7" r="G4" t="n">
        <v>352215</v>
      </c>
    </row>
    <row r="5" spans="1:7">
      <c s="4" r="A5" t="s">
        <v>365</v>
      </c>
      <c s="4" r="B5" t="s">
        <v>80</v>
      </c>
      <c s="6" r="E5" t="n">
        <v>0</v>
      </c>
      <c s="6" r="G5" t="n">
        <v>564019</v>
      </c>
    </row>
    <row r="6" spans="1:7">
      <c s="4" r="A6" t="s">
        <v>366</v>
      </c>
      <c s="6" r="E6" t="n">
        <v>0</v>
      </c>
      <c s="6" r="G6" t="n">
        <v>-137604</v>
      </c>
    </row>
    <row r="7" spans="1:7">
      <c s="4" r="A7" t="s">
        <v>367</v>
      </c>
      <c s="6" r="E7" t="n">
        <v>0</v>
      </c>
      <c s="6" r="G7" t="n">
        <v>-52526</v>
      </c>
    </row>
    <row r="8" spans="1:7">
      <c s="4" r="A8" t="s">
        <v>368</v>
      </c>
      <c s="7" r="C8" t="n">
        <v>11695</v>
      </c>
      <c s="7" r="D8" t="n">
        <v>10924</v>
      </c>
      <c s="6" r="E8" t="n">
        <v>34555</v>
      </c>
      <c s="7" r="F8" t="n">
        <v>23697</v>
      </c>
      <c s="6" r="G8" t="n">
        <v>34866</v>
      </c>
    </row>
    <row r="9" spans="1:7">
      <c s="4" r="A9" t="s">
        <v>369</v>
      </c>
      <c s="6" r="E9" t="n">
        <v>0</v>
      </c>
      <c s="6" r="G9" t="n">
        <v>12020</v>
      </c>
    </row>
    <row r="10" spans="1:7">
      <c s="4" r="A10" t="s">
        <v>370</v>
      </c>
      <c s="6" r="C10" t="n">
        <v>807545</v>
      </c>
      <c s="6" r="E10" t="n">
        <v>807545</v>
      </c>
      <c s="6" r="G10" t="n">
        <v>772990</v>
      </c>
    </row>
    <row r="11" spans="1:7">
      <c s="4" r="A11" t="s">
        <v>371</v>
      </c>
      <c s="6" r="C11" t="n">
        <v>-105868</v>
      </c>
      <c s="6" r="E11" t="n">
        <v>-105868</v>
      </c>
      <c s="6" r="G11" t="n">
        <v>-57223</v>
      </c>
    </row>
    <row r="12" spans="1:7">
      <c s="4" r="A12" t="s">
        <v>372</v>
      </c>
      <c s="7" r="C12" t="n">
        <v>701677</v>
      </c>
      <c s="7" r="E12" t="n">
        <v>701677</v>
      </c>
      <c s="7" r="G12" t="n">
        <v>715767</v>
      </c>
    </row>
    <row r="13" spans="1:7">
      <c r="A13" t="n"/>
    </row>
    <row r="14" spans="1:7">
      <c s="4" r="A14" t="s">
        <v>80</v>
      </c>
      <c s="4" r="B14" t="s">
        <v>373</v>
      </c>
    </row>
  </sheetData>
  <mergeCells count="5">
    <mergeCell ref="A1:B2"/>
    <mergeCell ref="C1:D1"/>
    <mergeCell ref="E1:F1"/>
    <mergeCell ref="A13:F13"/>
    <mergeCell ref="B14:F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37"/>
    <col customWidth="1" max="3" min="3" width="24"/>
    <col customWidth="1" max="4" min="4" width="24"/>
    <col customWidth="1" max="5" min="5" width="55"/>
    <col customWidth="1" max="6" min="6" width="21"/>
  </cols>
  <sheetData>
    <row r="1" spans="1:6">
      <c s="1" r="A1" t="s">
        <v>374</v>
      </c>
      <c s="2" r="B1" t="s">
        <v>288</v>
      </c>
      <c s="2" r="D1" t="s">
        <v>71</v>
      </c>
      <c s="2" r="E1" t="s">
        <v>1</v>
      </c>
    </row>
    <row r="2" spans="1:6">
      <c s="2" r="B2" t="s">
        <v>375</v>
      </c>
      <c s="2" r="C2" t="s">
        <v>376</v>
      </c>
      <c s="2" r="D2" t="s">
        <v>377</v>
      </c>
      <c s="2" r="E2" t="s">
        <v>378</v>
      </c>
      <c s="2" r="F2" t="s">
        <v>379</v>
      </c>
    </row>
    <row r="3" spans="1:6">
      <c s="3" r="A3" t="s">
        <v>252</v>
      </c>
    </row>
    <row r="4" spans="1:6">
      <c s="4" r="A4" t="s">
        <v>380</v>
      </c>
      <c s="9" r="C4" t="n">
        <v>0.1</v>
      </c>
      <c s="9" r="D4" t="n">
        <v>0.05</v>
      </c>
    </row>
    <row r="5" spans="1:6">
      <c s="4" r="A5" t="s">
        <v>135</v>
      </c>
      <c s="7" r="E5" t="n">
        <v>4932247</v>
      </c>
    </row>
    <row r="6" spans="1:6">
      <c s="4" r="A6" t="s">
        <v>381</v>
      </c>
      <c s="7" r="E6" t="n">
        <v>1185597</v>
      </c>
    </row>
    <row r="7" spans="1:6">
      <c s="4" r="A7" t="s">
        <v>155</v>
      </c>
    </row>
    <row r="8" spans="1:6">
      <c s="3" r="A8" t="s">
        <v>252</v>
      </c>
    </row>
    <row r="9" spans="1:6">
      <c s="4" r="A9" t="s">
        <v>382</v>
      </c>
      <c s="6" r="E9" t="n">
        <v>3</v>
      </c>
    </row>
    <row r="10" spans="1:6">
      <c s="4" r="A10" t="s">
        <v>383</v>
      </c>
      <c s="6" r="E10" t="n">
        <v>204620</v>
      </c>
    </row>
    <row r="11" spans="1:6">
      <c s="4" r="A11" t="s">
        <v>384</v>
      </c>
    </row>
    <row r="12" spans="1:6">
      <c s="3" r="A12" t="s">
        <v>252</v>
      </c>
    </row>
    <row r="13" spans="1:6">
      <c s="4" r="A13" t="s">
        <v>385</v>
      </c>
      <c s="7" r="F13" t="n">
        <v>5000000</v>
      </c>
    </row>
    <row r="14" spans="1:6">
      <c s="4" r="A14" t="s">
        <v>383</v>
      </c>
      <c s="6" r="B14" t="n">
        <v>265762</v>
      </c>
      <c s="6" r="E14" t="n">
        <v>202390</v>
      </c>
    </row>
    <row r="15" spans="1:6">
      <c s="4" r="A15" t="s">
        <v>386</v>
      </c>
      <c s="9" r="B15" t="n">
        <v>6.05</v>
      </c>
      <c s="9" r="E15" t="n">
        <v>5.8</v>
      </c>
    </row>
    <row r="16" spans="1:6">
      <c s="4" r="A16" t="s">
        <v>381</v>
      </c>
      <c s="7" r="B16" t="n">
        <v>1609008</v>
      </c>
      <c s="7" r="E16" t="n">
        <v>11738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87</v>
      </c>
      <c s="2" r="B1" t="s">
        <v>1</v>
      </c>
      <c s="2" r="D1" t="s">
        <v>57</v>
      </c>
    </row>
    <row r="2" spans="1:4">
      <c s="2" r="B2" t="s">
        <v>2</v>
      </c>
      <c s="2" r="C2" t="s">
        <v>72</v>
      </c>
      <c s="2" r="D2" t="s">
        <v>23</v>
      </c>
    </row>
    <row r="3" spans="1:4">
      <c s="3" r="A3" t="s">
        <v>388</v>
      </c>
    </row>
    <row r="4" spans="1:4">
      <c s="4" r="A4" t="s">
        <v>134</v>
      </c>
      <c s="7" r="B4" t="n">
        <v>505726</v>
      </c>
      <c s="7" r="C4" t="n">
        <v>505726</v>
      </c>
    </row>
    <row r="5" spans="1:4">
      <c s="4" r="A5" t="s">
        <v>154</v>
      </c>
    </row>
    <row r="6" spans="1:4">
      <c s="3" r="A6" t="s">
        <v>388</v>
      </c>
    </row>
    <row r="7" spans="1:4">
      <c s="4" r="A7" t="s">
        <v>389</v>
      </c>
      <c s="4" r="D7" t="s">
        <v>390</v>
      </c>
    </row>
    <row r="8" spans="1:4">
      <c s="4" r="A8" t="s">
        <v>155</v>
      </c>
    </row>
    <row r="9" spans="1:4">
      <c s="3" r="A9" t="s">
        <v>388</v>
      </c>
    </row>
    <row r="10" spans="1:4">
      <c s="4" r="A10" t="s">
        <v>389</v>
      </c>
      <c s="4" r="D10" t="s">
        <v>391</v>
      </c>
    </row>
    <row r="11" spans="1:4">
      <c s="4" r="A11" t="s">
        <v>392</v>
      </c>
      <c s="4" r="D11" t="s">
        <v>393</v>
      </c>
    </row>
    <row r="12" spans="1:4">
      <c s="4" r="A12" t="s">
        <v>394</v>
      </c>
    </row>
    <row r="13" spans="1:4">
      <c s="3" r="A13" t="s">
        <v>388</v>
      </c>
    </row>
    <row r="14" spans="1:4">
      <c s="4" r="A14" t="s">
        <v>395</v>
      </c>
      <c s="6" r="B14" t="n">
        <v>317319</v>
      </c>
    </row>
    <row r="15" spans="1:4">
      <c s="4" r="A15" t="s">
        <v>396</v>
      </c>
      <c s="4" r="B15" t="s">
        <v>66</v>
      </c>
      <c s="4" r="D15" t="s">
        <v>66</v>
      </c>
    </row>
    <row r="16" spans="1:4">
      <c s="4" r="A16" t="s">
        <v>397</v>
      </c>
      <c s="7" r="B16" t="n">
        <v>0</v>
      </c>
    </row>
    <row r="17" spans="1:4">
      <c s="4" r="A17" t="s">
        <v>58</v>
      </c>
      <c s="7" r="B17" t="n">
        <v>25</v>
      </c>
      <c s="7" r="D17" t="n">
        <v>25</v>
      </c>
    </row>
    <row r="18" spans="1:4">
      <c s="4" r="A18" t="s">
        <v>398</v>
      </c>
      <c s="10" r="B18" t="n">
        <v>0.177083</v>
      </c>
    </row>
    <row r="19" spans="1:4">
      <c s="4" r="A19" t="s">
        <v>134</v>
      </c>
      <c s="7" r="B19" t="n">
        <v>505726</v>
      </c>
      <c s="7" r="C19" t="n">
        <v>5057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99</v>
      </c>
      <c s="2" r="B1" t="s">
        <v>400</v>
      </c>
      <c s="2" r="C1" t="s">
        <v>401</v>
      </c>
      <c s="2" r="D1" t="s">
        <v>2</v>
      </c>
      <c s="2" r="E1" t="s">
        <v>72</v>
      </c>
      <c s="2" r="F1" t="s">
        <v>2</v>
      </c>
      <c s="2" r="G1" t="s">
        <v>72</v>
      </c>
    </row>
    <row r="2" spans="1:7">
      <c s="4" r="A2" t="s">
        <v>402</v>
      </c>
    </row>
    <row r="3" spans="1:7">
      <c s="3" r="A3" t="s">
        <v>199</v>
      </c>
    </row>
    <row r="4" spans="1:7">
      <c s="4" r="A4" t="s">
        <v>403</v>
      </c>
      <c s="6" r="F4" t="n">
        <v>164610</v>
      </c>
    </row>
    <row r="5" spans="1:7">
      <c s="4" r="A5" t="s">
        <v>404</v>
      </c>
    </row>
    <row r="6" spans="1:7">
      <c s="3" r="A6" t="s">
        <v>199</v>
      </c>
    </row>
    <row r="7" spans="1:7">
      <c s="4" r="A7" t="s">
        <v>403</v>
      </c>
      <c s="6" r="C7" t="n">
        <v>22016</v>
      </c>
    </row>
    <row r="8" spans="1:7">
      <c s="4" r="A8" t="s">
        <v>405</v>
      </c>
    </row>
    <row r="9" spans="1:7">
      <c s="3" r="A9" t="s">
        <v>199</v>
      </c>
    </row>
    <row r="10" spans="1:7">
      <c s="4" r="A10" t="s">
        <v>403</v>
      </c>
      <c s="6" r="F10" t="n">
        <v>64752</v>
      </c>
    </row>
    <row r="11" spans="1:7">
      <c s="4" r="A11" t="s">
        <v>406</v>
      </c>
    </row>
    <row r="12" spans="1:7">
      <c s="3" r="A12" t="s">
        <v>199</v>
      </c>
    </row>
    <row r="13" spans="1:7">
      <c s="4" r="A13" t="s">
        <v>407</v>
      </c>
      <c s="6" r="C13" t="n">
        <v>31307</v>
      </c>
    </row>
    <row r="14" spans="1:7">
      <c s="4" r="A14" t="s">
        <v>408</v>
      </c>
    </row>
    <row r="15" spans="1:7">
      <c s="3" r="A15" t="s">
        <v>199</v>
      </c>
    </row>
    <row r="16" spans="1:7">
      <c s="4" r="A16" t="s">
        <v>109</v>
      </c>
      <c s="7" r="D16" t="n">
        <v>277907</v>
      </c>
      <c s="7" r="E16" t="n">
        <v>227507</v>
      </c>
      <c s="7" r="F16" t="n">
        <v>768085</v>
      </c>
      <c s="7" r="G16" t="n">
        <v>715864</v>
      </c>
    </row>
    <row r="17" spans="1:7">
      <c s="4" r="A17" t="s">
        <v>409</v>
      </c>
    </row>
    <row r="18" spans="1:7">
      <c s="3" r="A18" t="s">
        <v>199</v>
      </c>
    </row>
    <row r="19" spans="1:7">
      <c s="4" r="A19" t="s">
        <v>407</v>
      </c>
      <c s="6" r="C19" t="n">
        <v>15654</v>
      </c>
    </row>
    <row r="20" spans="1:7">
      <c s="4" r="A20" t="s">
        <v>410</v>
      </c>
    </row>
    <row r="21" spans="1:7">
      <c s="3" r="A21" t="s">
        <v>199</v>
      </c>
    </row>
    <row r="22" spans="1:7">
      <c s="4" r="A22" t="s">
        <v>411</v>
      </c>
      <c s="6" r="D22" t="n">
        <v>6500000</v>
      </c>
      <c s="6" r="F22" t="n">
        <v>6500000</v>
      </c>
    </row>
    <row r="23" spans="1:7">
      <c s="4" r="A23" t="s">
        <v>412</v>
      </c>
      <c s="6" r="D23" t="n">
        <v>232243</v>
      </c>
      <c s="6" r="F23" t="n">
        <v>232243</v>
      </c>
    </row>
    <row r="24" spans="1:7">
      <c s="4" r="A24" t="s">
        <v>413</v>
      </c>
    </row>
    <row r="25" spans="1:7">
      <c s="3" r="A25" t="s">
        <v>199</v>
      </c>
    </row>
    <row r="26" spans="1:7">
      <c s="4" r="A26" t="s">
        <v>414</v>
      </c>
      <c s="4" r="B26" t="s">
        <v>415</v>
      </c>
    </row>
    <row r="27" spans="1:7">
      <c s="4" r="A27" t="s">
        <v>416</v>
      </c>
    </row>
    <row r="28" spans="1:7">
      <c s="3" r="A28" t="s">
        <v>199</v>
      </c>
    </row>
    <row r="29" spans="1:7">
      <c s="4" r="A29" t="s">
        <v>417</v>
      </c>
      <c s="4" r="F29" t="s">
        <v>415</v>
      </c>
    </row>
    <row r="30" spans="1:7">
      <c s="4" r="A30" t="s">
        <v>418</v>
      </c>
    </row>
    <row r="31" spans="1:7">
      <c s="3" r="A31" t="s">
        <v>199</v>
      </c>
    </row>
    <row r="32" spans="1:7">
      <c s="4" r="A32" t="s">
        <v>414</v>
      </c>
      <c s="4" r="F32" t="s">
        <v>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71</v>
      </c>
      <c s="2" r="D1" t="s">
        <v>1</v>
      </c>
    </row>
    <row r="2" spans="1:5">
      <c s="2" r="B2" t="s">
        <v>2</v>
      </c>
      <c s="2" r="C2" t="s">
        <v>72</v>
      </c>
      <c s="2" r="D2" t="s">
        <v>2</v>
      </c>
      <c s="2" r="E2" t="s">
        <v>72</v>
      </c>
    </row>
    <row r="3" spans="1:5">
      <c s="4" r="A3" t="s">
        <v>109</v>
      </c>
      <c s="7" r="D3" t="n">
        <v>708746</v>
      </c>
      <c s="7" r="E3" t="n">
        <v>715864</v>
      </c>
    </row>
    <row r="4" spans="1:5">
      <c s="4" r="A4" t="s">
        <v>79</v>
      </c>
    </row>
    <row r="5" spans="1:5">
      <c s="4" r="A5" t="s">
        <v>109</v>
      </c>
      <c s="7" r="B5" t="n">
        <v>277907</v>
      </c>
      <c s="7" r="C5" t="n">
        <v>227507</v>
      </c>
      <c s="6" r="D5" t="n">
        <v>708746</v>
      </c>
      <c s="7" r="E5" t="n">
        <v>715864</v>
      </c>
    </row>
    <row r="6" spans="1:5">
      <c s="4" r="A6" t="s">
        <v>81</v>
      </c>
    </row>
    <row r="7" spans="1:5">
      <c s="4" r="A7" t="s">
        <v>109</v>
      </c>
      <c s="7" r="B7" t="n">
        <v>569228</v>
      </c>
      <c s="7" r="D7" t="n">
        <v>59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19</v>
      </c>
      <c s="2" r="B1" t="s">
        <v>1</v>
      </c>
    </row>
    <row r="2" spans="1:3">
      <c s="2" r="B2" t="s">
        <v>420</v>
      </c>
    </row>
    <row r="3" spans="1:3">
      <c s="4" r="A3" t="s">
        <v>155</v>
      </c>
    </row>
    <row r="4" spans="1:3">
      <c s="3" r="A4" t="s">
        <v>421</v>
      </c>
    </row>
    <row r="5" spans="1:3">
      <c s="4" r="A5" t="s">
        <v>422</v>
      </c>
      <c s="9" r="B5" t="n">
        <v>4.86</v>
      </c>
    </row>
    <row r="6" spans="1:3">
      <c s="4" r="A6" t="s">
        <v>423</v>
      </c>
    </row>
    <row r="7" spans="1:3">
      <c s="3" r="A7" t="s">
        <v>424</v>
      </c>
    </row>
    <row r="8" spans="1:3">
      <c s="4" r="A8" t="s">
        <v>425</v>
      </c>
      <c s="6" r="B8" t="n">
        <v>91061</v>
      </c>
    </row>
    <row r="9" spans="1:3">
      <c s="4" r="A9" t="s">
        <v>426</v>
      </c>
      <c s="6" r="B9" t="n">
        <v>-20000</v>
      </c>
    </row>
    <row r="10" spans="1:3">
      <c s="4" r="A10" t="s">
        <v>427</v>
      </c>
      <c s="6" r="B10" t="n">
        <v>-5830</v>
      </c>
    </row>
    <row r="11" spans="1:3">
      <c s="4" r="A11" t="s">
        <v>428</v>
      </c>
      <c s="6" r="B11" t="n">
        <v>65231</v>
      </c>
    </row>
    <row r="12" spans="1:3">
      <c s="4" r="A12" t="s">
        <v>429</v>
      </c>
      <c s="6" r="B12" t="n">
        <v>65231</v>
      </c>
    </row>
    <row r="13" spans="1:3">
      <c s="3" r="A13" t="s">
        <v>430</v>
      </c>
    </row>
    <row r="14" spans="1:3">
      <c s="4" r="A14" t="s">
        <v>431</v>
      </c>
      <c s="9" r="B14" t="n">
        <v>2.5</v>
      </c>
    </row>
    <row r="15" spans="1:3">
      <c s="4" r="A15" t="s">
        <v>432</v>
      </c>
      <c s="11" r="B15" t="n">
        <v>2.55</v>
      </c>
    </row>
    <row r="16" spans="1:3">
      <c s="4" r="A16" t="s">
        <v>433</v>
      </c>
      <c s="11" r="B16" t="n">
        <v>4.02</v>
      </c>
    </row>
    <row r="17" spans="1:3">
      <c s="4" r="A17" t="s">
        <v>434</v>
      </c>
      <c s="11" r="B17" t="n">
        <v>2.36</v>
      </c>
    </row>
    <row r="18" spans="1:3">
      <c s="4" r="A18" t="s">
        <v>435</v>
      </c>
      <c s="9" r="B18" t="n">
        <v>2.36</v>
      </c>
    </row>
    <row r="19" spans="1:3">
      <c s="4" r="A19" t="s">
        <v>436</v>
      </c>
      <c s="7" r="B19" t="n">
        <v>163367</v>
      </c>
      <c s="4" r="C19" t="s">
        <v>80</v>
      </c>
    </row>
    <row r="20" spans="1:3">
      <c s="4" r="A20" t="s">
        <v>437</v>
      </c>
      <c s="7" r="B20" t="n">
        <v>163367</v>
      </c>
      <c s="4" r="C20" t="s">
        <v>80</v>
      </c>
    </row>
    <row r="21" spans="1:3">
      <c s="4" r="A21" t="s">
        <v>438</v>
      </c>
      <c s="4" r="B21" t="s">
        <v>439</v>
      </c>
    </row>
    <row r="22" spans="1:3">
      <c s="4" r="A22" t="s">
        <v>440</v>
      </c>
      <c s="4" r="B22" t="s">
        <v>439</v>
      </c>
    </row>
    <row r="23" spans="1:3">
      <c r="A23" t="n"/>
    </row>
    <row r="24" spans="1:3">
      <c s="4" r="A24" t="s">
        <v>80</v>
      </c>
      <c s="4" r="B24" t="s">
        <v>441</v>
      </c>
    </row>
  </sheetData>
  <mergeCells count="5">
    <mergeCell ref="A1:A2"/>
    <mergeCell ref="B1:C1"/>
    <mergeCell ref="B2:C2"/>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42</v>
      </c>
      <c s="2" r="B1" t="s">
        <v>1</v>
      </c>
      <c s="2" r="C1" t="s">
        <v>57</v>
      </c>
    </row>
    <row r="2" spans="1:3">
      <c s="2" r="B2" t="s">
        <v>2</v>
      </c>
      <c s="2" r="C2" t="s">
        <v>23</v>
      </c>
    </row>
    <row r="3" spans="1:3">
      <c s="3" r="A3" t="s">
        <v>252</v>
      </c>
    </row>
    <row r="4" spans="1:3">
      <c s="4" r="A4" t="s">
        <v>443</v>
      </c>
      <c s="9" r="B4" t="n">
        <v>4.58</v>
      </c>
    </row>
    <row r="5" spans="1:3">
      <c s="4" r="A5" t="s">
        <v>444</v>
      </c>
      <c s="4" r="B5" t="s">
        <v>445</v>
      </c>
    </row>
    <row r="6" spans="1:3">
      <c s="4" r="A6" t="s">
        <v>446</v>
      </c>
    </row>
    <row r="7" spans="1:3">
      <c s="3" r="A7" t="s">
        <v>252</v>
      </c>
    </row>
    <row r="8" spans="1:3">
      <c s="4" r="A8" t="s">
        <v>443</v>
      </c>
      <c s="9" r="B8" t="n">
        <v>2.93</v>
      </c>
      <c s="9" r="C8" t="n">
        <v>4.26</v>
      </c>
    </row>
    <row r="9" spans="1:3">
      <c s="4" r="A9" t="s">
        <v>444</v>
      </c>
      <c s="4" r="C9" t="s">
        <v>447</v>
      </c>
    </row>
    <row r="10" spans="1:3">
      <c s="4" r="A10" t="s">
        <v>448</v>
      </c>
    </row>
    <row r="11" spans="1:3">
      <c s="3" r="A11" t="s">
        <v>252</v>
      </c>
    </row>
    <row r="12" spans="1:3">
      <c s="4" r="A12" t="s">
        <v>443</v>
      </c>
      <c s="9" r="B12" t="n">
        <v>5.07</v>
      </c>
      <c s="9" r="C12" t="n">
        <v>8.4</v>
      </c>
    </row>
    <row r="13" spans="1:3">
      <c s="4" r="A13" t="s">
        <v>444</v>
      </c>
      <c s="4" r="C13"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50</v>
      </c>
      <c s="2" r="B1" t="s">
        <v>1</v>
      </c>
    </row>
    <row r="2" spans="1:3">
      <c s="2" r="B2" t="s">
        <v>420</v>
      </c>
    </row>
    <row r="3" spans="1:3">
      <c s="4" r="A3" t="s">
        <v>402</v>
      </c>
    </row>
    <row r="4" spans="1:3">
      <c s="3" r="A4" t="s">
        <v>451</v>
      </c>
    </row>
    <row r="5" spans="1:3">
      <c s="4" r="A5" t="s">
        <v>452</v>
      </c>
      <c s="6" r="B5" t="n">
        <v>164610</v>
      </c>
    </row>
    <row r="6" spans="1:3">
      <c s="4" r="A6" t="s">
        <v>453</v>
      </c>
      <c s="6" r="B6" t="n">
        <v>230400</v>
      </c>
    </row>
    <row r="7" spans="1:3">
      <c s="3" r="A7" t="s">
        <v>454</v>
      </c>
    </row>
    <row r="8" spans="1:3">
      <c s="4" r="A8" t="s">
        <v>455</v>
      </c>
      <c s="9" r="B8" t="n">
        <v>5.84</v>
      </c>
    </row>
    <row r="9" spans="1:3">
      <c s="4" r="A9" t="s">
        <v>456</v>
      </c>
      <c s="9" r="B9" t="n">
        <v>7.14</v>
      </c>
    </row>
    <row r="10" spans="1:3">
      <c s="4" r="A10" t="s">
        <v>405</v>
      </c>
    </row>
    <row r="11" spans="1:3">
      <c s="3" r="A11" t="s">
        <v>199</v>
      </c>
    </row>
    <row r="12" spans="1:3">
      <c s="4" r="A12" t="s">
        <v>457</v>
      </c>
      <c s="7" r="B12" t="n">
        <v>244486</v>
      </c>
    </row>
    <row r="13" spans="1:3">
      <c s="3" r="A13" t="s">
        <v>451</v>
      </c>
    </row>
    <row r="14" spans="1:3">
      <c s="4" r="A14" t="s">
        <v>452</v>
      </c>
      <c s="6" r="B14" t="n">
        <v>64752</v>
      </c>
    </row>
    <row r="15" spans="1:3">
      <c s="4" r="A15" t="s">
        <v>453</v>
      </c>
      <c s="6" r="B15" t="n">
        <v>89079</v>
      </c>
    </row>
    <row r="16" spans="1:3">
      <c s="3" r="A16" t="s">
        <v>454</v>
      </c>
    </row>
    <row r="17" spans="1:3">
      <c s="4" r="A17" t="s">
        <v>455</v>
      </c>
      <c s="9" r="B17" t="n">
        <v>6.09</v>
      </c>
    </row>
    <row r="18" spans="1:3">
      <c s="4" r="A18" t="s">
        <v>456</v>
      </c>
      <c s="9" r="B18" t="n">
        <v>7.17</v>
      </c>
    </row>
    <row r="19" spans="1:3">
      <c s="4" r="A19" t="s">
        <v>458</v>
      </c>
    </row>
    <row r="20" spans="1:3">
      <c s="3" r="A20" t="s">
        <v>451</v>
      </c>
    </row>
    <row r="21" spans="1:3">
      <c s="4" r="A21" t="s">
        <v>452</v>
      </c>
      <c s="6" r="B21" t="n">
        <v>64752</v>
      </c>
    </row>
    <row r="22" spans="1:3">
      <c s="4" r="A22" t="s">
        <v>453</v>
      </c>
      <c s="6" r="B22" t="n">
        <v>93254</v>
      </c>
    </row>
    <row r="23" spans="1:3">
      <c s="3" r="A23" t="s">
        <v>454</v>
      </c>
    </row>
    <row r="24" spans="1:3">
      <c s="4" r="A24" t="s">
        <v>455</v>
      </c>
      <c s="9" r="B24" t="n">
        <v>4.58</v>
      </c>
    </row>
    <row r="25" spans="1:3">
      <c s="4" r="A25" t="s">
        <v>456</v>
      </c>
      <c s="9" r="B25" t="n">
        <v>5.5</v>
      </c>
    </row>
    <row r="26" spans="1:3">
      <c s="4" r="A26" t="s">
        <v>257</v>
      </c>
    </row>
    <row r="27" spans="1:3">
      <c s="3" r="A27" t="s">
        <v>451</v>
      </c>
    </row>
    <row r="28" spans="1:3">
      <c s="4" r="A28" t="s">
        <v>459</v>
      </c>
      <c s="6" r="B28" t="n">
        <v>262227</v>
      </c>
    </row>
    <row r="29" spans="1:3">
      <c s="4" r="A29" t="s">
        <v>460</v>
      </c>
      <c s="6" r="B29" t="n">
        <v>-80834</v>
      </c>
    </row>
    <row r="30" spans="1:3">
      <c s="4" r="A30" t="s">
        <v>461</v>
      </c>
      <c s="6" r="B30" t="n">
        <v>-62774</v>
      </c>
    </row>
    <row r="31" spans="1:3">
      <c s="4" r="A31" t="s">
        <v>453</v>
      </c>
      <c s="6" r="B31" t="n">
        <v>412733</v>
      </c>
    </row>
    <row r="32" spans="1:3">
      <c s="3" r="A32" t="s">
        <v>454</v>
      </c>
    </row>
    <row r="33" spans="1:3">
      <c s="4" r="A33" t="s">
        <v>462</v>
      </c>
      <c s="9" r="B33" t="n">
        <v>9.369999999999999</v>
      </c>
    </row>
    <row r="34" spans="1:3">
      <c s="4" r="A34" t="s">
        <v>463</v>
      </c>
      <c s="11" r="B34" t="n">
        <v>8.68</v>
      </c>
    </row>
    <row r="35" spans="1:3">
      <c s="4" r="A35" t="s">
        <v>464</v>
      </c>
      <c s="11" r="B35" t="n">
        <v>9.720000000000001</v>
      </c>
    </row>
    <row r="36" spans="1:3">
      <c s="4" r="A36" t="s">
        <v>456</v>
      </c>
      <c s="9" r="B36" t="n">
        <v>6.78</v>
      </c>
    </row>
    <row r="37" spans="1:3">
      <c s="3" r="A37" t="s">
        <v>465</v>
      </c>
    </row>
    <row r="38" spans="1:3">
      <c s="4" r="A38" t="s">
        <v>466</v>
      </c>
      <c s="7" r="B38" t="n">
        <v>2125092</v>
      </c>
      <c s="4" r="C38" t="s">
        <v>80</v>
      </c>
    </row>
    <row r="39" spans="1:3">
      <c s="4" r="A39" t="s">
        <v>467</v>
      </c>
      <c s="4" r="B39" t="s">
        <v>468</v>
      </c>
    </row>
    <row r="40" spans="1:3">
      <c s="4" r="A40" t="s">
        <v>469</v>
      </c>
    </row>
    <row r="41" spans="1:3">
      <c s="3" r="A41" t="s">
        <v>199</v>
      </c>
    </row>
    <row r="42" spans="1:3">
      <c s="4" r="A42" t="s">
        <v>457</v>
      </c>
      <c s="7" r="B42" t="n">
        <v>319438</v>
      </c>
    </row>
    <row r="43" spans="1:3">
      <c s="3" r="A43" t="s">
        <v>451</v>
      </c>
    </row>
    <row r="44" spans="1:3">
      <c s="4" r="A44" t="s">
        <v>452</v>
      </c>
      <c s="6" r="B44" t="n">
        <v>32376</v>
      </c>
    </row>
    <row r="45" spans="1:3">
      <c s="4" r="A45" t="s">
        <v>453</v>
      </c>
      <c s="6" r="B45" t="n">
        <v>44542</v>
      </c>
    </row>
    <row r="46" spans="1:3">
      <c s="3" r="A46" t="s">
        <v>454</v>
      </c>
    </row>
    <row r="47" spans="1:3">
      <c s="4" r="A47" t="s">
        <v>455</v>
      </c>
      <c s="9" r="B47" t="n">
        <v>6.09</v>
      </c>
    </row>
    <row r="48" spans="1:3">
      <c s="4" r="A48" t="s">
        <v>456</v>
      </c>
      <c s="9" r="B48" t="n">
        <v>7.17</v>
      </c>
    </row>
    <row r="49" spans="1:3">
      <c s="4" r="A49" t="s">
        <v>470</v>
      </c>
    </row>
    <row r="50" spans="1:3">
      <c s="3" r="A50" t="s">
        <v>451</v>
      </c>
    </row>
    <row r="51" spans="1:3">
      <c s="4" r="A51" t="s">
        <v>452</v>
      </c>
      <c s="6" r="B51" t="n">
        <v>32376</v>
      </c>
    </row>
    <row r="52" spans="1:3">
      <c s="4" r="A52" t="s">
        <v>453</v>
      </c>
      <c s="6" r="B52" t="n">
        <v>46630</v>
      </c>
    </row>
    <row r="53" spans="1:3">
      <c s="3" r="A53" t="s">
        <v>454</v>
      </c>
    </row>
    <row r="54" spans="1:3">
      <c s="4" r="A54" t="s">
        <v>455</v>
      </c>
      <c s="9" r="B54" t="n">
        <v>2.93</v>
      </c>
    </row>
    <row r="55" spans="1:3">
      <c s="4" r="A55" t="s">
        <v>456</v>
      </c>
      <c s="9" r="B55" t="n">
        <v>3.34</v>
      </c>
    </row>
    <row r="56" spans="1:3">
      <c s="4" r="A56" t="s">
        <v>259</v>
      </c>
    </row>
    <row r="57" spans="1:3">
      <c s="3" r="A57" t="s">
        <v>451</v>
      </c>
    </row>
    <row r="58" spans="1:3">
      <c s="4" r="A58" t="s">
        <v>459</v>
      </c>
      <c s="6" r="B58" t="n">
        <v>56286</v>
      </c>
    </row>
    <row r="59" spans="1:3">
      <c s="4" r="A59" t="s">
        <v>461</v>
      </c>
      <c s="6" r="B59" t="n">
        <v>-29866</v>
      </c>
    </row>
    <row r="60" spans="1:3">
      <c s="4" r="A60" t="s">
        <v>453</v>
      </c>
      <c s="6" r="B60" t="n">
        <v>91172</v>
      </c>
    </row>
    <row r="61" spans="1:3">
      <c s="3" r="A61" t="s">
        <v>454</v>
      </c>
    </row>
    <row r="62" spans="1:3">
      <c s="4" r="A62" t="s">
        <v>462</v>
      </c>
      <c s="9" r="B62" t="n">
        <v>8.199999999999999</v>
      </c>
    </row>
    <row r="63" spans="1:3">
      <c s="4" r="A63" t="s">
        <v>464</v>
      </c>
      <c s="11" r="B63" t="n">
        <v>9.33</v>
      </c>
    </row>
    <row r="64" spans="1:3">
      <c s="4" r="A64" t="s">
        <v>456</v>
      </c>
      <c s="9" r="B64" t="n">
        <v>5.21</v>
      </c>
    </row>
    <row r="65" spans="1:3">
      <c s="3" r="A65" t="s">
        <v>465</v>
      </c>
    </row>
    <row r="66" spans="1:3">
      <c s="4" r="A66" t="s">
        <v>466</v>
      </c>
      <c s="7" r="B66" t="n">
        <v>118058</v>
      </c>
      <c s="4" r="C66" t="s">
        <v>82</v>
      </c>
    </row>
    <row r="67" spans="1:3">
      <c s="4" r="A67" t="s">
        <v>467</v>
      </c>
      <c s="4" r="B67" t="s">
        <v>471</v>
      </c>
    </row>
    <row r="68" spans="1:3">
      <c r="A68" t="n"/>
    </row>
    <row r="69" spans="1:3">
      <c s="4" r="A69" t="s">
        <v>80</v>
      </c>
      <c s="4" r="B69" t="s">
        <v>472</v>
      </c>
    </row>
    <row r="70" spans="1:3">
      <c s="4" r="A70" t="s">
        <v>82</v>
      </c>
      <c s="4" r="B70" t="s">
        <v>473</v>
      </c>
    </row>
  </sheetData>
  <mergeCells count="6">
    <mergeCell ref="A1:A2"/>
    <mergeCell ref="B1:C1"/>
    <mergeCell ref="B2:C2"/>
    <mergeCell ref="A68:C68"/>
    <mergeCell ref="B69:C69"/>
    <mergeCell ref="B70:C7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21"/>
    <col customWidth="1" max="3" min="3" width="31"/>
    <col customWidth="1" max="4" min="4" width="28"/>
  </cols>
  <sheetData>
    <row r="1" spans="1:4">
      <c s="1" r="A1" t="s">
        <v>474</v>
      </c>
      <c s="2" r="B1" t="s">
        <v>475</v>
      </c>
      <c s="2" r="C1" t="s">
        <v>476</v>
      </c>
      <c s="2" r="D1" t="s">
        <v>477</v>
      </c>
    </row>
    <row r="2" spans="1:4">
      <c s="3" r="A2" t="s">
        <v>478</v>
      </c>
    </row>
    <row r="3" spans="1:4">
      <c s="4" r="A3" t="s">
        <v>479</v>
      </c>
      <c s="7" r="C3" t="n">
        <v>9705</v>
      </c>
      <c s="7" r="D3" t="n">
        <v>9705</v>
      </c>
    </row>
    <row r="4" spans="1:4">
      <c s="4" r="A4" t="s">
        <v>480</v>
      </c>
      <c s="6" r="D4" t="n">
        <v>4079738</v>
      </c>
    </row>
    <row r="5" spans="1:4">
      <c s="4" r="A5" t="s">
        <v>481</v>
      </c>
      <c s="6" r="D5" t="n">
        <v>3960059</v>
      </c>
    </row>
    <row r="6" spans="1:4">
      <c s="4" r="A6" t="s">
        <v>482</v>
      </c>
      <c s="7" r="D6" t="n">
        <v>119679</v>
      </c>
    </row>
    <row r="7" spans="1:4">
      <c s="4" r="A7" t="s">
        <v>483</v>
      </c>
    </row>
    <row r="8" spans="1:4">
      <c s="3" r="A8" t="s">
        <v>478</v>
      </c>
    </row>
    <row r="9" spans="1:4">
      <c s="4" r="A9" t="s">
        <v>484</v>
      </c>
      <c s="6" r="C9" t="n">
        <v>1200</v>
      </c>
    </row>
    <row r="10" spans="1:4">
      <c s="4" r="A10" t="s">
        <v>485</v>
      </c>
      <c s="6" r="C10" t="n">
        <v>40</v>
      </c>
      <c s="6" r="D10" t="n">
        <v>40</v>
      </c>
    </row>
    <row r="11" spans="1:4">
      <c s="4" r="A11" t="s">
        <v>486</v>
      </c>
      <c s="7" r="D11" t="n">
        <v>42833</v>
      </c>
    </row>
    <row r="12" spans="1:4">
      <c s="4" r="A12" t="s">
        <v>487</v>
      </c>
    </row>
    <row r="13" spans="1:4">
      <c s="3" r="A13" t="s">
        <v>478</v>
      </c>
    </row>
    <row r="14" spans="1:4">
      <c s="4" r="A14" t="s">
        <v>488</v>
      </c>
      <c s="7" r="B14" t="n">
        <v>40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89</v>
      </c>
      <c s="2" r="B1" t="s">
        <v>291</v>
      </c>
    </row>
    <row r="2" spans="1:2">
      <c s="3" r="A2" t="s">
        <v>490</v>
      </c>
    </row>
    <row r="3" spans="1:2">
      <c s="4" r="A3" t="s">
        <v>491</v>
      </c>
      <c s="7" r="B3" t="n">
        <v>42833</v>
      </c>
    </row>
    <row r="4" spans="1:2">
      <c s="4" r="A4" t="s">
        <v>492</v>
      </c>
      <c s="6" r="B4" t="n">
        <v>-33128</v>
      </c>
    </row>
    <row r="5" spans="1:2">
      <c s="4" r="A5" t="s">
        <v>493</v>
      </c>
      <c s="6" r="B5" t="n">
        <v>9705</v>
      </c>
    </row>
    <row r="6" spans="1:2">
      <c s="4" r="A6" t="s">
        <v>494</v>
      </c>
      <c s="6" r="B6" t="n">
        <v>-33128</v>
      </c>
    </row>
    <row r="7" spans="1:2">
      <c s="4" r="A7" t="s">
        <v>495</v>
      </c>
      <c s="6" r="B7" t="n">
        <v>33128</v>
      </c>
    </row>
    <row r="8" spans="1:2">
      <c s="4" r="A8" t="s">
        <v>496</v>
      </c>
      <c s="6" r="B8" t="n">
        <v>0</v>
      </c>
    </row>
    <row r="9" spans="1:2">
      <c s="4" r="A9" t="s">
        <v>497</v>
      </c>
      <c s="6" r="B9" t="n">
        <v>9705</v>
      </c>
    </row>
    <row r="10" spans="1:2">
      <c s="4" r="A10" t="s">
        <v>498</v>
      </c>
      <c s="6" r="B10" t="n">
        <v>0</v>
      </c>
    </row>
    <row r="11" spans="1:2">
      <c s="4" r="A11" t="s">
        <v>499</v>
      </c>
      <c s="7" r="B11" t="n">
        <v>97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00</v>
      </c>
      <c s="2" r="B1" t="s">
        <v>288</v>
      </c>
      <c s="2" r="C1" t="s">
        <v>71</v>
      </c>
      <c s="2" r="E1" t="s">
        <v>1</v>
      </c>
    </row>
    <row r="2" spans="1:6">
      <c s="2" r="B2" t="s">
        <v>501</v>
      </c>
      <c s="2" r="C2" t="s">
        <v>2</v>
      </c>
      <c s="2" r="D2" t="s">
        <v>72</v>
      </c>
      <c s="2" r="E2" t="s">
        <v>2</v>
      </c>
      <c s="2" r="F2" t="s">
        <v>72</v>
      </c>
    </row>
    <row r="3" spans="1:6">
      <c s="3" r="A3" t="s">
        <v>502</v>
      </c>
    </row>
    <row r="4" spans="1:6">
      <c s="4" r="A4" t="s">
        <v>503</v>
      </c>
      <c s="7" r="C4" t="n">
        <v>0</v>
      </c>
      <c s="7" r="E4" t="n">
        <v>0</v>
      </c>
    </row>
    <row r="5" spans="1:6">
      <c s="4" r="A5" t="s">
        <v>504</v>
      </c>
      <c s="6" r="E5" t="n">
        <v>0</v>
      </c>
    </row>
    <row r="6" spans="1:6">
      <c s="4" r="A6" t="s">
        <v>505</v>
      </c>
      <c s="7" r="B6" t="n">
        <v>19100000</v>
      </c>
    </row>
    <row r="7" spans="1:6">
      <c s="4" r="A7" t="s">
        <v>506</v>
      </c>
      <c s="7" r="C7" t="n">
        <v>-72337</v>
      </c>
      <c s="7" r="D7" t="n">
        <v>494180</v>
      </c>
      <c s="7" r="E7" t="n">
        <v>2051521</v>
      </c>
      <c s="7" r="F7" t="n">
        <v>2118218</v>
      </c>
    </row>
    <row r="8" spans="1:6">
      <c s="4" r="A8" t="s">
        <v>507</v>
      </c>
      <c s="4" r="E8" t="s">
        <v>508</v>
      </c>
      <c s="4" r="F8" t="s">
        <v>509</v>
      </c>
    </row>
    <row r="9" spans="1:6">
      <c s="4" r="A9" t="s">
        <v>510</v>
      </c>
    </row>
    <row r="10" spans="1:6">
      <c s="3" r="A10" t="s">
        <v>502</v>
      </c>
    </row>
    <row r="11" spans="1:6">
      <c s="4" r="A11" t="s">
        <v>505</v>
      </c>
      <c s="6" r="B11" t="n">
        <v>24200000</v>
      </c>
    </row>
    <row r="12" spans="1:6">
      <c s="4" r="A12" t="s">
        <v>511</v>
      </c>
    </row>
    <row r="13" spans="1:6">
      <c s="3" r="A13" t="s">
        <v>502</v>
      </c>
    </row>
    <row r="14" spans="1:6">
      <c s="4" r="A14" t="s">
        <v>512</v>
      </c>
      <c s="6" r="B14" t="n">
        <v>1500000</v>
      </c>
    </row>
    <row r="15" spans="1:6">
      <c s="4" r="A15" t="s">
        <v>513</v>
      </c>
      <c s="7" r="B15" t="n">
        <v>57467</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4</v>
      </c>
      <c s="2" r="B1" t="s">
        <v>71</v>
      </c>
      <c s="2" r="D1" t="s">
        <v>1</v>
      </c>
    </row>
    <row r="2" spans="1:5">
      <c s="2" r="B2" t="s">
        <v>2</v>
      </c>
      <c s="2" r="C2" t="s">
        <v>72</v>
      </c>
      <c s="2" r="D2" t="s">
        <v>2</v>
      </c>
      <c s="2" r="E2" t="s">
        <v>72</v>
      </c>
    </row>
    <row r="3" spans="1:5">
      <c s="3" r="A3" t="s">
        <v>515</v>
      </c>
    </row>
    <row r="4" spans="1:5">
      <c s="4" r="A4" t="s">
        <v>516</v>
      </c>
      <c s="7" r="B4" t="n">
        <v>-298183</v>
      </c>
      <c s="7" r="C4" t="n">
        <v>566011</v>
      </c>
      <c s="7" r="D4" t="n">
        <v>3280166</v>
      </c>
      <c s="7" r="E4" t="n">
        <v>2597788</v>
      </c>
    </row>
    <row r="5" spans="1:5">
      <c s="3" r="A5" t="s">
        <v>517</v>
      </c>
    </row>
    <row r="6" spans="1:5">
      <c s="4" r="A6" t="s">
        <v>518</v>
      </c>
      <c s="6" r="B6" t="n">
        <v>32879381</v>
      </c>
      <c s="6" r="C6" t="n">
        <v>32861001</v>
      </c>
      <c s="6" r="D6" t="n">
        <v>32779234</v>
      </c>
      <c s="6" r="E6" t="n">
        <v>32789157</v>
      </c>
    </row>
    <row r="7" spans="1:5">
      <c s="3" r="A7" t="s">
        <v>519</v>
      </c>
    </row>
    <row r="8" spans="1:5">
      <c s="4" r="A8" t="s">
        <v>520</v>
      </c>
      <c s="6" r="B8" t="n">
        <v>32879381</v>
      </c>
      <c s="6" r="C8" t="n">
        <v>32958218</v>
      </c>
      <c s="6" r="D8" t="n">
        <v>32834765</v>
      </c>
      <c s="6" r="E8" t="n">
        <v>32909981</v>
      </c>
    </row>
    <row r="9" spans="1:5">
      <c s="4" r="A9" t="s">
        <v>521</v>
      </c>
      <c s="9" r="B9" t="n">
        <v>-0.01</v>
      </c>
      <c s="9" r="C9" t="n">
        <v>0.02</v>
      </c>
      <c s="9" r="D9" t="n">
        <v>0.1</v>
      </c>
      <c s="9" r="E9" t="n">
        <v>0.08</v>
      </c>
    </row>
    <row r="10" spans="1:5">
      <c s="4" r="A10" t="s">
        <v>522</v>
      </c>
      <c s="9" r="B10" t="n">
        <v>-0.01</v>
      </c>
      <c s="9" r="C10" t="n">
        <v>0.02</v>
      </c>
      <c s="9" r="D10" t="n">
        <v>0.1</v>
      </c>
      <c s="9" r="E10" t="n">
        <v>0.08</v>
      </c>
    </row>
    <row r="11" spans="1:5">
      <c s="4" r="A11" t="s">
        <v>523</v>
      </c>
    </row>
    <row r="12" spans="1:5">
      <c s="3" r="A12" t="s">
        <v>519</v>
      </c>
    </row>
    <row r="13" spans="1:5">
      <c s="4" r="A13" t="s">
        <v>524</v>
      </c>
      <c s="6" r="B13" t="n">
        <v>0</v>
      </c>
      <c s="6" r="C13" t="n">
        <v>5954</v>
      </c>
      <c s="6" r="D13" t="n">
        <v>8418</v>
      </c>
      <c s="6" r="E13" t="n">
        <v>3568</v>
      </c>
    </row>
    <row r="14" spans="1:5">
      <c s="4" r="A14" t="s">
        <v>525</v>
      </c>
    </row>
    <row r="15" spans="1:5">
      <c s="3" r="A15" t="s">
        <v>519</v>
      </c>
    </row>
    <row r="16" spans="1:5">
      <c s="4" r="A16" t="s">
        <v>524</v>
      </c>
      <c s="6" r="B16" t="n">
        <v>0</v>
      </c>
      <c s="6" r="C16" t="n">
        <v>91263</v>
      </c>
      <c s="6" r="D16" t="n">
        <v>47113</v>
      </c>
      <c s="6" r="E16" t="n">
        <v>1172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26</v>
      </c>
      <c s="2" r="C1" t="s">
        <v>1</v>
      </c>
    </row>
    <row r="2" spans="1:4">
      <c s="2" r="C2" t="s">
        <v>2</v>
      </c>
      <c s="2" r="D2" t="s">
        <v>72</v>
      </c>
    </row>
    <row r="3" spans="1:4">
      <c s="3" r="A3" t="s">
        <v>527</v>
      </c>
    </row>
    <row r="4" spans="1:4">
      <c s="4" r="A4" t="s">
        <v>528</v>
      </c>
      <c s="9" r="C4" t="n">
        <v>1.38</v>
      </c>
      <c s="9" r="D4" t="n">
        <v>2.09</v>
      </c>
    </row>
    <row r="5" spans="1:4">
      <c s="4" r="A5" t="s">
        <v>529</v>
      </c>
      <c s="6" r="C5" t="n">
        <v>111861</v>
      </c>
      <c s="6" r="D5" t="n">
        <v>109022</v>
      </c>
    </row>
    <row r="6" spans="1:4">
      <c s="4" r="A6" t="s">
        <v>523</v>
      </c>
    </row>
    <row r="7" spans="1:4">
      <c s="3" r="A7" t="s">
        <v>527</v>
      </c>
    </row>
    <row r="8" spans="1:4">
      <c s="4" r="A8" t="s">
        <v>528</v>
      </c>
      <c s="4" r="B8" t="s">
        <v>80</v>
      </c>
      <c s="7" r="C8" t="n">
        <v>0</v>
      </c>
      <c s="7" r="D8" t="n">
        <v>0</v>
      </c>
    </row>
    <row r="9" spans="1:4">
      <c s="4" r="A9" t="s">
        <v>529</v>
      </c>
      <c s="4" r="B9" t="s">
        <v>80</v>
      </c>
      <c s="6" r="C9" t="n">
        <v>46630</v>
      </c>
      <c s="6" r="D9" t="n">
        <v>17961</v>
      </c>
    </row>
    <row r="10" spans="1:4">
      <c s="4" r="A10" t="s">
        <v>525</v>
      </c>
    </row>
    <row r="11" spans="1:4">
      <c s="3" r="A11" t="s">
        <v>527</v>
      </c>
    </row>
    <row r="12" spans="1:4">
      <c s="4" r="A12" t="s">
        <v>528</v>
      </c>
      <c s="9" r="C12" t="n">
        <v>2.36</v>
      </c>
      <c s="9" r="D12" t="n">
        <v>2.5</v>
      </c>
    </row>
    <row r="13" spans="1:4">
      <c s="4" r="A13" t="s">
        <v>529</v>
      </c>
      <c s="6" r="C13" t="n">
        <v>65231</v>
      </c>
      <c s="6" r="D13" t="n">
        <v>91061</v>
      </c>
    </row>
    <row r="14" spans="1:4">
      <c r="A14" t="n"/>
    </row>
    <row r="15" spans="1:4">
      <c s="4" r="A15" t="s">
        <v>80</v>
      </c>
      <c s="4" r="B15" t="s">
        <v>530</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s="1" r="A1" t="s">
        <v>531</v>
      </c>
      <c s="2" r="B1" t="s">
        <v>532</v>
      </c>
      <c s="2" r="C1" t="s">
        <v>291</v>
      </c>
      <c s="2" r="D1" t="s">
        <v>533</v>
      </c>
    </row>
    <row r="2" spans="1:4">
      <c s="4" r="A2" t="s">
        <v>534</v>
      </c>
    </row>
    <row r="3" spans="1:4">
      <c s="3" r="A3" t="s">
        <v>214</v>
      </c>
    </row>
    <row r="4" spans="1:4">
      <c s="4" r="A4" t="s">
        <v>535</v>
      </c>
      <c s="7" r="B4" t="n">
        <v>50000000</v>
      </c>
    </row>
    <row r="5" spans="1:4">
      <c s="4" r="A5" t="s">
        <v>536</v>
      </c>
      <c s="7" r="C5" t="n">
        <v>5000000</v>
      </c>
      <c s="7" r="D5" t="n">
        <v>5000000</v>
      </c>
    </row>
    <row r="6" spans="1:4">
      <c s="4" r="A6" t="s">
        <v>537</v>
      </c>
      <c s="4" r="C6" t="s">
        <v>415</v>
      </c>
    </row>
    <row r="7" spans="1:4">
      <c s="4" r="A7" t="s">
        <v>538</v>
      </c>
      <c s="4" r="C7" t="s">
        <v>539</v>
      </c>
    </row>
    <row r="8" spans="1:4">
      <c s="4" r="A8" t="s">
        <v>540</v>
      </c>
      <c s="7" r="C8" t="n">
        <v>50000</v>
      </c>
    </row>
    <row r="9" spans="1:4">
      <c s="4" r="A9" t="s">
        <v>541</v>
      </c>
      <c s="7" r="C9" t="n">
        <v>0</v>
      </c>
      <c s="6" r="D9" t="n">
        <v>0</v>
      </c>
    </row>
    <row r="10" spans="1:4">
      <c s="4" r="A10" t="s">
        <v>542</v>
      </c>
      <c s="7" r="B10" t="n">
        <v>179468</v>
      </c>
    </row>
    <row r="11" spans="1:4">
      <c s="4" r="A11" t="s">
        <v>543</v>
      </c>
    </row>
    <row r="12" spans="1:4">
      <c s="3" r="A12" t="s">
        <v>214</v>
      </c>
    </row>
    <row r="13" spans="1:4">
      <c s="4" r="A13" t="s">
        <v>544</v>
      </c>
      <c s="6" r="C13" t="n">
        <v>3</v>
      </c>
    </row>
    <row r="14" spans="1:4">
      <c s="4" r="A14" t="s">
        <v>545</v>
      </c>
    </row>
    <row r="15" spans="1:4">
      <c s="3" r="A15" t="s">
        <v>214</v>
      </c>
    </row>
    <row r="16" spans="1:4">
      <c s="4" r="A16" t="s">
        <v>546</v>
      </c>
      <c s="12" r="C16" t="n">
        <v>1.5</v>
      </c>
    </row>
    <row r="17" spans="1:4">
      <c s="4" r="A17" t="s">
        <v>544</v>
      </c>
      <c s="12" r="C17" t="n">
        <v>2.5</v>
      </c>
    </row>
    <row r="18" spans="1:4">
      <c s="4" r="A18" t="s">
        <v>547</v>
      </c>
    </row>
    <row r="19" spans="1:4">
      <c s="3" r="A19" t="s">
        <v>214</v>
      </c>
    </row>
    <row r="20" spans="1:4">
      <c s="4" r="A20" t="s">
        <v>541</v>
      </c>
      <c s="7" r="C20" t="n">
        <v>0</v>
      </c>
      <c s="7" r="D2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48</v>
      </c>
      <c s="2" r="B1" t="s">
        <v>71</v>
      </c>
      <c s="2" r="D1" t="s">
        <v>1</v>
      </c>
    </row>
    <row r="2" spans="1:5">
      <c s="2" r="B2" t="s">
        <v>2</v>
      </c>
      <c s="2" r="C2" t="s">
        <v>72</v>
      </c>
      <c s="2" r="D2" t="s">
        <v>2</v>
      </c>
      <c s="2" r="E2" t="s">
        <v>72</v>
      </c>
    </row>
    <row r="3" spans="1:5">
      <c s="3" r="A3" t="s">
        <v>218</v>
      </c>
    </row>
    <row r="4" spans="1:5">
      <c s="4" r="A4" t="s">
        <v>549</v>
      </c>
      <c s="7" r="B4" t="n">
        <v>46286</v>
      </c>
      <c s="7" r="C4" t="n">
        <v>43776</v>
      </c>
      <c s="7" r="D4" t="n">
        <v>137185</v>
      </c>
      <c s="7" r="E4" t="n">
        <v>1313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2</v>
      </c>
    </row>
    <row r="3" spans="1:3">
      <c s="3" r="A3" t="s">
        <v>111</v>
      </c>
    </row>
    <row r="4" spans="1:3">
      <c s="4" r="A4" t="s">
        <v>112</v>
      </c>
      <c s="7" r="B4" t="n">
        <v>3785892</v>
      </c>
      <c s="7" r="C4" t="n">
        <v>3103514</v>
      </c>
    </row>
    <row r="5" spans="1:3">
      <c s="3" r="A5" t="s">
        <v>113</v>
      </c>
    </row>
    <row r="6" spans="1:3">
      <c s="4" r="A6" t="s">
        <v>77</v>
      </c>
      <c s="6" r="B6" t="n">
        <v>3991055</v>
      </c>
      <c s="6" r="C6" t="n">
        <v>2462087</v>
      </c>
    </row>
    <row r="7" spans="1:3">
      <c s="4" r="A7" t="s">
        <v>114</v>
      </c>
      <c s="6" r="B7" t="n">
        <v>569228</v>
      </c>
      <c s="6" r="C7" t="n">
        <v>0</v>
      </c>
    </row>
    <row r="8" spans="1:3">
      <c s="4" r="A8" t="s">
        <v>115</v>
      </c>
      <c s="6" r="B8" t="n">
        <v>708746</v>
      </c>
      <c s="6" r="C8" t="n">
        <v>715864</v>
      </c>
    </row>
    <row r="9" spans="1:3">
      <c s="4" r="A9" t="s">
        <v>116</v>
      </c>
      <c s="6" r="B9" t="n">
        <v>59339</v>
      </c>
      <c s="6" r="C9" t="n">
        <v>0</v>
      </c>
    </row>
    <row r="10" spans="1:3">
      <c s="4" r="A10" t="s">
        <v>78</v>
      </c>
      <c s="6" r="B10" t="n">
        <v>34555</v>
      </c>
      <c s="6" r="C10" t="n">
        <v>23697</v>
      </c>
    </row>
    <row r="11" spans="1:3">
      <c s="4" r="A11" t="s">
        <v>117</v>
      </c>
      <c s="6" r="B11" t="n">
        <v>0</v>
      </c>
      <c s="6" r="C11" t="n">
        <v>-223565</v>
      </c>
    </row>
    <row r="12" spans="1:3">
      <c s="4" r="A12" t="s">
        <v>43</v>
      </c>
      <c s="6" r="B12" t="n">
        <v>-399256</v>
      </c>
      <c s="6" r="C12" t="n">
        <v>937572</v>
      </c>
    </row>
    <row r="13" spans="1:3">
      <c s="4" r="A13" t="s">
        <v>45</v>
      </c>
      <c s="6" r="B13" t="n">
        <v>0</v>
      </c>
      <c s="6" r="C13" t="n">
        <v>-12859</v>
      </c>
    </row>
    <row r="14" spans="1:3">
      <c s="4" r="A14" t="s">
        <v>118</v>
      </c>
      <c s="6" r="B14" t="n">
        <v>-4099759</v>
      </c>
      <c s="6" r="C14" t="n">
        <v>0</v>
      </c>
    </row>
    <row r="15" spans="1:3">
      <c s="4" r="A15" t="s">
        <v>119</v>
      </c>
      <c s="6" r="B15" t="n">
        <v>50414</v>
      </c>
      <c s="6" r="C15" t="n">
        <v>0</v>
      </c>
    </row>
    <row r="16" spans="1:3">
      <c s="3" r="A16" t="s">
        <v>120</v>
      </c>
    </row>
    <row r="17" spans="1:3">
      <c s="4" r="A17" t="s">
        <v>121</v>
      </c>
      <c s="6" r="B17" t="n">
        <v>1191207</v>
      </c>
      <c s="6" r="C17" t="n">
        <v>-1007058</v>
      </c>
    </row>
    <row r="18" spans="1:3">
      <c s="4" r="A18" t="s">
        <v>122</v>
      </c>
      <c s="6" r="B18" t="n">
        <v>-13154</v>
      </c>
      <c s="6" r="C18" t="n">
        <v>-222416</v>
      </c>
    </row>
    <row r="19" spans="1:3">
      <c s="4" r="A19" t="s">
        <v>29</v>
      </c>
      <c s="6" r="B19" t="n">
        <v>20696</v>
      </c>
      <c s="6" r="C19" t="n">
        <v>96627</v>
      </c>
    </row>
    <row r="20" spans="1:3">
      <c s="4" r="A20" t="s">
        <v>123</v>
      </c>
      <c s="6" r="B20" t="n">
        <v>-98254</v>
      </c>
      <c s="6" r="C20" t="n">
        <v>629760</v>
      </c>
    </row>
    <row r="21" spans="1:3">
      <c s="4" r="A21" t="s">
        <v>124</v>
      </c>
      <c s="6" r="B21" t="n">
        <v>-35405</v>
      </c>
      <c s="6" r="C21" t="n">
        <v>116343</v>
      </c>
    </row>
    <row r="22" spans="1:3">
      <c s="4" r="A22" t="s">
        <v>125</v>
      </c>
      <c s="6" r="B22" t="n">
        <v>5765304</v>
      </c>
      <c s="6" r="C22" t="n">
        <v>6619566</v>
      </c>
    </row>
    <row r="23" spans="1:3">
      <c s="3" r="A23" t="s">
        <v>126</v>
      </c>
    </row>
    <row r="24" spans="1:3">
      <c s="4" r="A24" t="s">
        <v>127</v>
      </c>
      <c s="6" r="B24" t="n">
        <v>3513285</v>
      </c>
      <c s="6" r="C24" t="n">
        <v>0</v>
      </c>
    </row>
    <row r="25" spans="1:3">
      <c s="4" r="A25" t="s">
        <v>128</v>
      </c>
      <c s="6" r="B25" t="n">
        <v>0</v>
      </c>
      <c s="6" r="C25" t="n">
        <v>389166</v>
      </c>
    </row>
    <row r="26" spans="1:3">
      <c s="4" r="A26" t="s">
        <v>129</v>
      </c>
      <c s="6" r="B26" t="n">
        <v>-12191121</v>
      </c>
      <c s="6" r="C26" t="n">
        <v>-2432424</v>
      </c>
    </row>
    <row r="27" spans="1:3">
      <c s="4" r="A27" t="s">
        <v>130</v>
      </c>
      <c s="6" r="B27" t="n">
        <v>-1876</v>
      </c>
      <c s="6" r="C27" t="n">
        <v>-320936</v>
      </c>
    </row>
    <row r="28" spans="1:3">
      <c s="4" r="A28" t="s">
        <v>34</v>
      </c>
      <c s="6" r="B28" t="n">
        <v>-161345</v>
      </c>
      <c s="6" r="C28" t="n">
        <v>-183877</v>
      </c>
    </row>
    <row r="29" spans="1:3">
      <c s="4" r="A29" t="s">
        <v>131</v>
      </c>
      <c s="6" r="B29" t="n">
        <v>-8841057</v>
      </c>
      <c s="6" r="C29" t="n">
        <v>-2548071</v>
      </c>
    </row>
    <row r="30" spans="1:3">
      <c s="3" r="A30" t="s">
        <v>132</v>
      </c>
    </row>
    <row r="31" spans="1:3">
      <c s="4" r="A31" t="s">
        <v>133</v>
      </c>
      <c s="6" r="B31" t="n">
        <v>51000</v>
      </c>
      <c s="6" r="C31" t="n">
        <v>141600</v>
      </c>
    </row>
    <row r="32" spans="1:3">
      <c s="4" r="A32" t="s">
        <v>134</v>
      </c>
      <c s="6" r="B32" t="n">
        <v>-505726</v>
      </c>
      <c s="6" r="C32" t="n">
        <v>-505726</v>
      </c>
    </row>
    <row r="33" spans="1:3">
      <c s="4" r="A33" t="s">
        <v>135</v>
      </c>
      <c s="6" r="B33" t="n">
        <v>-4932247</v>
      </c>
      <c s="6" r="C33" t="n">
        <v>-8192989</v>
      </c>
    </row>
    <row r="34" spans="1:3">
      <c s="4" r="A34" t="s">
        <v>136</v>
      </c>
      <c s="6" r="B34" t="n">
        <v>-1355880</v>
      </c>
      <c s="6" r="C34" t="n">
        <v>-63556</v>
      </c>
    </row>
    <row r="35" spans="1:3">
      <c s="4" r="A35" t="s">
        <v>137</v>
      </c>
      <c s="6" r="B35" t="n">
        <v>3727913</v>
      </c>
      <c s="6" r="C35" t="n">
        <v>1063827</v>
      </c>
    </row>
    <row r="36" spans="1:3">
      <c s="4" r="A36" t="s">
        <v>138</v>
      </c>
      <c s="6" r="B36" t="n">
        <v>-22002</v>
      </c>
      <c s="6" r="C36" t="n">
        <v>-63737</v>
      </c>
    </row>
    <row r="37" spans="1:3">
      <c s="4" r="A37" t="s">
        <v>85</v>
      </c>
      <c s="6" r="B37" t="n">
        <v>33</v>
      </c>
      <c s="6" r="C37" t="n">
        <v>67</v>
      </c>
    </row>
    <row r="38" spans="1:3">
      <c s="4" r="A38" t="s">
        <v>139</v>
      </c>
      <c s="6" r="B38" t="n">
        <v>-3036909</v>
      </c>
      <c s="6" r="C38" t="n">
        <v>-7620514</v>
      </c>
    </row>
    <row r="39" spans="1:3">
      <c s="4" r="A39" t="s">
        <v>140</v>
      </c>
      <c s="6" r="B39" t="n">
        <v>-6112662</v>
      </c>
      <c s="6" r="C39" t="n">
        <v>-3549019</v>
      </c>
    </row>
    <row r="40" spans="1:3">
      <c s="4" r="A40" t="s">
        <v>141</v>
      </c>
      <c s="6" r="B40" t="n">
        <v>20118757</v>
      </c>
      <c s="6" r="C40" t="n">
        <v>23940514</v>
      </c>
    </row>
    <row r="41" spans="1:3">
      <c s="4" r="A41" t="s">
        <v>142</v>
      </c>
      <c s="6" r="B41" t="n">
        <v>14006095</v>
      </c>
      <c s="6" r="C41" t="n">
        <v>20391495</v>
      </c>
    </row>
    <row r="42" spans="1:3">
      <c s="3" r="A42" t="s">
        <v>143</v>
      </c>
    </row>
    <row r="43" spans="1:3">
      <c s="4" r="A43" t="s">
        <v>144</v>
      </c>
      <c s="6" r="B43" t="n">
        <v>480000</v>
      </c>
      <c s="6" r="C43" t="n">
        <v>100000</v>
      </c>
    </row>
    <row r="44" spans="1:3">
      <c s="4" r="A44" t="s">
        <v>145</v>
      </c>
      <c s="6" r="B44" t="n">
        <v>1556999</v>
      </c>
      <c s="6" r="C44" t="n">
        <v>0</v>
      </c>
    </row>
    <row r="45" spans="1:3">
      <c s="3" r="A45" t="s">
        <v>146</v>
      </c>
    </row>
    <row r="46" spans="1:3">
      <c s="4" r="A46" t="s">
        <v>147</v>
      </c>
      <c s="6" r="B46" t="n">
        <v>-130202</v>
      </c>
      <c s="6" r="C46" t="n">
        <v>1877830</v>
      </c>
    </row>
    <row r="47" spans="1:3">
      <c s="4" r="A47" t="s">
        <v>148</v>
      </c>
      <c s="6" r="B47" t="n">
        <v>107196</v>
      </c>
      <c s="6" r="C47" t="n">
        <v>0</v>
      </c>
    </row>
    <row r="48" spans="1:3">
      <c s="4" r="A48" t="s">
        <v>149</v>
      </c>
      <c s="6" r="B48" t="n">
        <v>0</v>
      </c>
      <c s="6" r="C48" t="n">
        <v>573689</v>
      </c>
    </row>
    <row r="49" spans="1:3">
      <c s="4" r="A49" t="s">
        <v>150</v>
      </c>
      <c s="6" r="B49" t="n">
        <v>-170283</v>
      </c>
      <c s="6" r="C49" t="n">
        <v>0</v>
      </c>
    </row>
    <row r="50" spans="1:3">
      <c s="4" r="A50" t="s">
        <v>151</v>
      </c>
      <c s="7" r="B50" t="n">
        <v>108512</v>
      </c>
      <c s="7" r="C5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50</v>
      </c>
      <c s="2" r="B1" t="s">
        <v>291</v>
      </c>
    </row>
    <row r="2" spans="1:2">
      <c s="3" r="A2" t="s">
        <v>218</v>
      </c>
    </row>
    <row r="3" spans="1:2">
      <c s="6" r="A3" t="n">
        <v>2016</v>
      </c>
      <c s="7" r="B3" t="n">
        <v>530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51</v>
      </c>
      <c s="2" r="B1" t="s">
        <v>552</v>
      </c>
    </row>
    <row r="2" spans="1:2">
      <c s="3" r="A2" t="s">
        <v>553</v>
      </c>
    </row>
    <row r="3" spans="1:2">
      <c s="4" r="A3" t="s">
        <v>537</v>
      </c>
      <c s="4" r="B3" t="s">
        <v>471</v>
      </c>
    </row>
    <row r="4" spans="1:2">
      <c s="4" r="A4" t="s">
        <v>535</v>
      </c>
      <c s="7" r="B4" t="n">
        <v>50000000</v>
      </c>
    </row>
    <row r="5" spans="1:2">
      <c s="4" r="A5" t="s">
        <v>536</v>
      </c>
      <c s="7" r="B5" t="n">
        <v>10000000</v>
      </c>
    </row>
    <row r="6" spans="1:2">
      <c s="4" r="A6" t="s">
        <v>554</v>
      </c>
      <c s="4" r="B6" t="s">
        <v>539</v>
      </c>
    </row>
    <row r="7" spans="1:2">
      <c s="4" r="A7" t="s">
        <v>554</v>
      </c>
      <c s="7" r="B7" t="n">
        <v>50000</v>
      </c>
    </row>
    <row r="8" spans="1:2">
      <c s="4" r="A8" t="s">
        <v>555</v>
      </c>
      <c s="4" r="B8" t="s">
        <v>556</v>
      </c>
    </row>
    <row r="9" spans="1:2">
      <c s="4" r="A9" t="s">
        <v>557</v>
      </c>
      <c s="6" r="B9" t="n">
        <v>3</v>
      </c>
    </row>
    <row r="10" spans="1:2">
      <c s="4" r="A10" t="s">
        <v>558</v>
      </c>
      <c s="11" r="B10" t="n">
        <v>1.1</v>
      </c>
    </row>
    <row r="11" spans="1:2">
      <c s="4" r="A11" t="s">
        <v>559</v>
      </c>
      <c s="7" r="B11" t="n">
        <v>40000000</v>
      </c>
    </row>
    <row r="12" spans="1:2">
      <c s="4" r="A12" t="s">
        <v>560</v>
      </c>
    </row>
    <row r="13" spans="1:2">
      <c s="3" r="A13" t="s">
        <v>553</v>
      </c>
    </row>
    <row r="14" spans="1:2">
      <c s="4" r="A14" t="s">
        <v>561</v>
      </c>
      <c s="4" r="B14" t="s">
        <v>562</v>
      </c>
    </row>
    <row r="15" spans="1:2">
      <c s="4" r="A15" t="s">
        <v>563</v>
      </c>
    </row>
    <row r="16" spans="1:2">
      <c s="3" r="A16" t="s">
        <v>553</v>
      </c>
    </row>
    <row r="17" spans="1:2">
      <c s="4" r="A17" t="s">
        <v>561</v>
      </c>
      <c s="4" r="B17" t="s">
        <v>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3"/>
    <col customWidth="1" max="5" min="5" width="27"/>
    <col customWidth="1" max="6" min="6" width="18"/>
    <col customWidth="1" max="7" min="7" width="15"/>
  </cols>
  <sheetData>
    <row r="1" spans="1:7">
      <c s="1" r="A1" t="s">
        <v>152</v>
      </c>
      <c s="2" r="B1" t="s">
        <v>153</v>
      </c>
      <c s="2" r="C1" t="s">
        <v>154</v>
      </c>
      <c s="2" r="D1" t="s">
        <v>155</v>
      </c>
      <c s="2" r="E1" t="s">
        <v>156</v>
      </c>
      <c s="2" r="F1" t="s">
        <v>157</v>
      </c>
      <c s="2" r="G1" t="s">
        <v>158</v>
      </c>
    </row>
    <row r="2" spans="1:7">
      <c s="4" r="A2" t="s">
        <v>159</v>
      </c>
      <c s="7" r="B2" t="n">
        <v>48576577</v>
      </c>
      <c s="7" r="C2" t="n">
        <v>317</v>
      </c>
      <c s="7" r="D2" t="n">
        <v>32845</v>
      </c>
      <c s="7" r="E2" t="n">
        <v>36847289</v>
      </c>
      <c s="7" r="F2" t="n">
        <v>11696126</v>
      </c>
      <c s="7" r="G2" t="n">
        <v>0</v>
      </c>
    </row>
    <row r="3" spans="1:7">
      <c s="4" r="A3" t="s">
        <v>160</v>
      </c>
      <c s="6" r="B3" t="n">
        <v>32845205</v>
      </c>
      <c s="6" r="C3" t="n">
        <v>317319</v>
      </c>
      <c s="6" r="D3" t="n">
        <v>32845205</v>
      </c>
    </row>
    <row r="4" spans="1:7">
      <c s="3" r="A4" t="s">
        <v>161</v>
      </c>
    </row>
    <row r="5" spans="1:7">
      <c s="4" r="A5" t="s">
        <v>162</v>
      </c>
      <c s="6" r="D5" t="n">
        <v>272098</v>
      </c>
    </row>
    <row r="6" spans="1:7">
      <c s="4" r="A6" t="s">
        <v>163</v>
      </c>
      <c s="7" r="B6" t="n">
        <v>33</v>
      </c>
      <c s="7" r="D6" t="n">
        <v>272</v>
      </c>
      <c s="6" r="E6" t="n">
        <v>-239</v>
      </c>
    </row>
    <row r="7" spans="1:7">
      <c s="4" r="A7" t="s">
        <v>164</v>
      </c>
      <c s="6" r="D7" t="n">
        <v>20000</v>
      </c>
    </row>
    <row r="8" spans="1:7">
      <c s="4" r="A8" t="s">
        <v>165</v>
      </c>
      <c s="6" r="B8" t="n">
        <v>51000</v>
      </c>
      <c s="7" r="D8" t="n">
        <v>20</v>
      </c>
      <c s="6" r="E8" t="n">
        <v>50980</v>
      </c>
    </row>
    <row r="9" spans="1:7">
      <c s="4" r="A9" t="s">
        <v>166</v>
      </c>
      <c s="6" r="D9" t="n">
        <v>-40758</v>
      </c>
    </row>
    <row r="10" spans="1:7">
      <c s="4" r="A10" t="s">
        <v>167</v>
      </c>
      <c s="7" r="D10" t="n">
        <v>-41</v>
      </c>
      <c s="6" r="E10" t="n">
        <v>41</v>
      </c>
    </row>
    <row r="11" spans="1:7">
      <c s="4" r="A11" t="s">
        <v>168</v>
      </c>
      <c s="6" r="D11" t="n">
        <v>-204620</v>
      </c>
    </row>
    <row r="12" spans="1:7">
      <c s="4" r="A12" t="s">
        <v>136</v>
      </c>
      <c s="6" r="B12" t="n">
        <v>-1185597</v>
      </c>
      <c s="6" r="G12" t="n">
        <v>-1185597</v>
      </c>
    </row>
    <row r="13" spans="1:7">
      <c s="4" r="A13" t="s">
        <v>169</v>
      </c>
      <c s="7" r="D13" t="n">
        <v>-205</v>
      </c>
      <c s="6" r="E13" t="n">
        <v>-1185392</v>
      </c>
      <c s="6" r="G13" t="n">
        <v>1185597</v>
      </c>
    </row>
    <row r="14" spans="1:7">
      <c s="4" r="A14" t="s">
        <v>115</v>
      </c>
      <c s="6" r="B14" t="n">
        <v>768085</v>
      </c>
      <c s="6" r="E14" t="n">
        <v>768085</v>
      </c>
    </row>
    <row r="15" spans="1:7">
      <c s="4" r="A15" t="s">
        <v>137</v>
      </c>
      <c s="6" r="B15" t="n">
        <v>3727913</v>
      </c>
      <c s="6" r="E15" t="n">
        <v>3727913</v>
      </c>
    </row>
    <row r="16" spans="1:7">
      <c s="4" r="A16" t="s">
        <v>112</v>
      </c>
      <c s="6" r="B16" t="n">
        <v>3785892</v>
      </c>
      <c s="6" r="F16" t="n">
        <v>3785892</v>
      </c>
    </row>
    <row r="17" spans="1:7">
      <c s="4" r="A17" t="s">
        <v>170</v>
      </c>
      <c s="6" r="B17" t="n">
        <v>-4932247</v>
      </c>
      <c s="6" r="F17" t="n">
        <v>-4932247</v>
      </c>
    </row>
    <row r="18" spans="1:7">
      <c s="4" r="A18" t="s">
        <v>171</v>
      </c>
      <c s="7" r="B18" t="n">
        <v>-505726</v>
      </c>
      <c s="6" r="F18" t="n">
        <v>-505726</v>
      </c>
    </row>
    <row r="19" spans="1:7">
      <c s="4" r="A19" t="s">
        <v>172</v>
      </c>
      <c s="6" r="B19" t="n">
        <v>32891925</v>
      </c>
      <c s="6" r="C19" t="n">
        <v>317319</v>
      </c>
      <c s="6" r="D19" t="n">
        <v>32891925</v>
      </c>
    </row>
    <row r="20" spans="1:7">
      <c s="4" r="A20" t="s">
        <v>173</v>
      </c>
      <c s="7" r="B20" t="n">
        <v>50285930</v>
      </c>
      <c s="7" r="C20" t="n">
        <v>317</v>
      </c>
      <c s="7" r="D20" t="n">
        <v>32891</v>
      </c>
      <c s="7" r="E20" t="n">
        <v>40208677</v>
      </c>
      <c s="7" r="F20" t="n">
        <v>10044045</v>
      </c>
      <c s="7" r="G20"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Organization and Basis of Prepa</vt:lpstr>
      <vt:lpstr>Restructuring Charge</vt:lpstr>
      <vt:lpstr>Receivables</vt:lpstr>
      <vt:lpstr>Prepaid Expenses and Other Curr</vt:lpstr>
      <vt:lpstr>Property and Equipment</vt:lpstr>
      <vt:lpstr>Other Assets</vt:lpstr>
      <vt:lpstr>Accrued Liabilities and Other</vt:lpstr>
      <vt:lpstr>Asset Retirement Obligations</vt:lpstr>
      <vt:lpstr>Stockholders' Equity</vt:lpstr>
      <vt:lpstr>Stock-Based Incentive Plan</vt:lpstr>
      <vt:lpstr>Derivatives</vt:lpstr>
      <vt:lpstr>Fair Value Measurement</vt:lpstr>
      <vt:lpstr>Income Taxes</vt:lpstr>
      <vt:lpstr>Net Income (Loss) Per Share</vt:lpstr>
      <vt:lpstr>Unsecured Revolving Credit Agre</vt:lpstr>
      <vt:lpstr>Commitments and Contingencies</vt:lpstr>
      <vt:lpstr>Subsequent Event</vt:lpstr>
      <vt:lpstr>Organization and Basis of Pre25</vt:lpstr>
      <vt:lpstr>Restructuring Charge (Tables)</vt:lpstr>
      <vt:lpstr>Receivables (Tables)</vt:lpstr>
      <vt:lpstr>Prepaid Expenses and Other Cu28</vt:lpstr>
      <vt:lpstr>Property and Equipment (Tables)</vt:lpstr>
      <vt:lpstr>Other Assets (Tables)</vt:lpstr>
      <vt:lpstr>Accrued Liabilities and Other (</vt:lpstr>
      <vt:lpstr>Asset Retirement Obligations (T</vt:lpstr>
      <vt:lpstr>Stock-Based Incentive Plan (Tab</vt:lpstr>
      <vt:lpstr>Derivatives (Tables)</vt:lpstr>
      <vt:lpstr>Fair Value Measurement (Tables)</vt:lpstr>
      <vt:lpstr>Net Income (Loss) Per Share (Ta</vt:lpstr>
      <vt:lpstr>Commitments and Contingencies (</vt:lpstr>
      <vt:lpstr>Restructuring Charge - Restruct</vt:lpstr>
      <vt:lpstr>Restructuring Charge - Investme</vt:lpstr>
      <vt:lpstr>Receivables (Details)</vt:lpstr>
      <vt:lpstr>Prepaid Expenses and Other Cu41</vt:lpstr>
      <vt:lpstr>Property and Equipment (Details</vt:lpstr>
      <vt:lpstr>Other Assets (Details)</vt:lpstr>
      <vt:lpstr>Other Assets - Additional Infor</vt:lpstr>
      <vt:lpstr>Accrued Liabilities and Other45</vt:lpstr>
      <vt:lpstr>Asset Retirement Obligations (D</vt:lpstr>
      <vt:lpstr>Stockholders' Equity - Common S</vt:lpstr>
      <vt:lpstr>Stockholders' Equity - Series A</vt:lpstr>
      <vt:lpstr>Stock-Based Incentive Plan - Na</vt:lpstr>
      <vt:lpstr>Stock-Based Incentive Plan - St</vt:lpstr>
      <vt:lpstr>Stock-Based Incentive Plan - Fa</vt:lpstr>
      <vt:lpstr>Stock-Based Incentive Plan - Un</vt:lpstr>
      <vt:lpstr>Derivatives (Details)</vt:lpstr>
      <vt:lpstr>Fair Value Measurement (Details</vt:lpstr>
      <vt:lpstr>Income Taxes (Details)</vt:lpstr>
      <vt:lpstr>Net Income (Loss) Per Share - S</vt:lpstr>
      <vt:lpstr>Net Income (Loss) Per Share -57</vt:lpstr>
      <vt:lpstr>Unsecured Revolving Credit Ag58</vt:lpstr>
      <vt:lpstr>Commitments and Contingencies -</vt:lpstr>
      <vt:lpstr>Commitments and Contingencies6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38:53Z</dcterms:created>
  <dcterms:modified xmlns:dcterms="http://purl.org/dc/terms/" xmlns:xsi="http://www.w3.org/2001/XMLSchema-instance" xsi:type="dcterms:W3CDTF">2016-05-06T14:38:53Z</dcterms:modified>
  <dc:title xmlns:dc="http://purl.org/dc/elements/1.1/">Untitled</dc:title>
  <dc:description xmlns:dc="http://purl.org/dc/elements/1.1/"/>
  <dc:subject xmlns:dc="http://purl.org/dc/elements/1.1/"/>
  <cp:keywords/>
  <cp:category/>
</cp:coreProperties>
</file>